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SOLIDATED STATEMENT OF OPERA" sheetId="4" state="visible" r:id="rId4"/>
    <sheet xmlns:r="http://schemas.openxmlformats.org/officeDocument/2006/relationships" name="CONSOLIDATED STATEMENTS OF CASH" sheetId="5" state="visible" r:id="rId5"/>
    <sheet xmlns:r="http://schemas.openxmlformats.org/officeDocument/2006/relationships" name="1. DESCRIPTION OF BUSINESS AND " sheetId="6" state="visible" r:id="rId6"/>
    <sheet xmlns:r="http://schemas.openxmlformats.org/officeDocument/2006/relationships" name="2. GOING CONCERN" sheetId="7" state="visible" r:id="rId7"/>
    <sheet xmlns:r="http://schemas.openxmlformats.org/officeDocument/2006/relationships" name="3. SIGNIFICANT ACCOUNTING POLIC" sheetId="8" state="visible" r:id="rId8"/>
    <sheet xmlns:r="http://schemas.openxmlformats.org/officeDocument/2006/relationships" name="4. TRANSACTIONS WITH CANX USA, " sheetId="9" state="visible" r:id="rId9"/>
    <sheet xmlns:r="http://schemas.openxmlformats.org/officeDocument/2006/relationships" name="5. INVENTORY" sheetId="10" state="visible" r:id="rId10"/>
    <sheet xmlns:r="http://schemas.openxmlformats.org/officeDocument/2006/relationships" name="6. CONVERTIBLE NOTES PAYABLE, N" sheetId="11" state="visible" r:id="rId11"/>
    <sheet xmlns:r="http://schemas.openxmlformats.org/officeDocument/2006/relationships" name="7. DERIVATIVE LIABILITY" sheetId="12" state="visible" r:id="rId12"/>
    <sheet xmlns:r="http://schemas.openxmlformats.org/officeDocument/2006/relationships" name="8. RELATED PARTY TRANSACTIONS A" sheetId="13" state="visible" r:id="rId13"/>
    <sheet xmlns:r="http://schemas.openxmlformats.org/officeDocument/2006/relationships" name="9. EQUITY" sheetId="14" state="visible" r:id="rId14"/>
    <sheet xmlns:r="http://schemas.openxmlformats.org/officeDocument/2006/relationships" name="10. STOCK OPTIONS" sheetId="15" state="visible" r:id="rId15"/>
    <sheet xmlns:r="http://schemas.openxmlformats.org/officeDocument/2006/relationships" name="11. COMMITMENTS, CONTINGENCIES " sheetId="16" state="visible" r:id="rId16"/>
    <sheet xmlns:r="http://schemas.openxmlformats.org/officeDocument/2006/relationships" name="12. SUBSEQUENT EVENTS" sheetId="17" state="visible" r:id="rId17"/>
    <sheet xmlns:r="http://schemas.openxmlformats.org/officeDocument/2006/relationships" name="3. SIGNIFICANT ACCOUNTING POL18" sheetId="18" state="visible" r:id="rId18"/>
    <sheet xmlns:r="http://schemas.openxmlformats.org/officeDocument/2006/relationships" name="5. INVENTORY (Tables)" sheetId="19" state="visible" r:id="rId19"/>
    <sheet xmlns:r="http://schemas.openxmlformats.org/officeDocument/2006/relationships" name="6. CONVERTIBLE NOTES PAYABLE,20" sheetId="20" state="visible" r:id="rId20"/>
    <sheet xmlns:r="http://schemas.openxmlformats.org/officeDocument/2006/relationships" name="7. DERIVATIVE LIABILITY (Tables" sheetId="21" state="visible" r:id="rId21"/>
    <sheet xmlns:r="http://schemas.openxmlformats.org/officeDocument/2006/relationships" name="9. EQUITY (Tables)" sheetId="22" state="visible" r:id="rId22"/>
    <sheet xmlns:r="http://schemas.openxmlformats.org/officeDocument/2006/relationships" name="10. STOCK OPTIONS (Tables)" sheetId="23" state="visible" r:id="rId23"/>
    <sheet xmlns:r="http://schemas.openxmlformats.org/officeDocument/2006/relationships" name="11. COMMITMENTS, CONTINGENCIE24" sheetId="24" state="visible" r:id="rId24"/>
    <sheet xmlns:r="http://schemas.openxmlformats.org/officeDocument/2006/relationships" name="2. GOING CONCERN (Details Narra" sheetId="25" state="visible" r:id="rId25"/>
    <sheet xmlns:r="http://schemas.openxmlformats.org/officeDocument/2006/relationships" name="3. SIGNIFICANT ACCOUNTING POL26" sheetId="26" state="visible" r:id="rId26"/>
    <sheet xmlns:r="http://schemas.openxmlformats.org/officeDocument/2006/relationships" name="5. INVENTORY (Details)" sheetId="27" state="visible" r:id="rId27"/>
    <sheet xmlns:r="http://schemas.openxmlformats.org/officeDocument/2006/relationships" name="6. CONVERTIBLE NOTES PAYABLE (D" sheetId="28" state="visible" r:id="rId28"/>
    <sheet xmlns:r="http://schemas.openxmlformats.org/officeDocument/2006/relationships" name="7. DERIVATIVE LIABILITY (Detail" sheetId="29" state="visible" r:id="rId29"/>
    <sheet xmlns:r="http://schemas.openxmlformats.org/officeDocument/2006/relationships" name="9. EQUITY (Details)" sheetId="30" state="visible" r:id="rId30"/>
    <sheet xmlns:r="http://schemas.openxmlformats.org/officeDocument/2006/relationships" name="9. EQUITY (Details 1)" sheetId="31" state="visible" r:id="rId31"/>
    <sheet xmlns:r="http://schemas.openxmlformats.org/officeDocument/2006/relationships" name="9. EQUITY (Details Narrative)" sheetId="32" state="visible" r:id="rId32"/>
    <sheet xmlns:r="http://schemas.openxmlformats.org/officeDocument/2006/relationships" name="10. STOCK OPTIONS (Details)" sheetId="33" state="visible" r:id="rId33"/>
    <sheet xmlns:r="http://schemas.openxmlformats.org/officeDocument/2006/relationships" name="10. STOCK OPTIONS (Details 1)" sheetId="34" state="visible" r:id="rId34"/>
    <sheet xmlns:r="http://schemas.openxmlformats.org/officeDocument/2006/relationships" name="10. STOCK OPTIONS (Details Narr" sheetId="35" state="visible" r:id="rId35"/>
    <sheet xmlns:r="http://schemas.openxmlformats.org/officeDocument/2006/relationships" name="11. COMMITMENTS, CONTINGENCIE36" sheetId="36" state="visible" r:id="rId36"/>
  </sheets>
  <definedNames/>
  <calcPr calcId="124519" fullCalcOnLoad="1"/>
</workbook>
</file>

<file path=xl/sharedStrings.xml><?xml version="1.0" encoding="utf-8"?>
<sst xmlns="http://schemas.openxmlformats.org/spreadsheetml/2006/main" uniqueCount="295">
  <si>
    <t>Document and Entity Information - shares</t>
  </si>
  <si>
    <t>9 Months Ended</t>
  </si>
  <si>
    <t>Sep. 30, 2017</t>
  </si>
  <si>
    <t>Nov. 02, 2017</t>
  </si>
  <si>
    <t>Document And Entity Information</t>
  </si>
  <si>
    <t>Entity Registrant Name</t>
  </si>
  <si>
    <t>GrowLife, Inc.</t>
  </si>
  <si>
    <t>Entity Central Index Key</t>
  </si>
  <si>
    <t>Document Type</t>
  </si>
  <si>
    <t>10-Q</t>
  </si>
  <si>
    <t>Document Period End Date</t>
  </si>
  <si>
    <t>Sep. 30,
		2017</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3</t>
  </si>
  <si>
    <t>Document Fiscal Year Focus</t>
  </si>
  <si>
    <t>CONDENSED CONSOLIDATED BALANCE SHEETS - USD ($)</t>
  </si>
  <si>
    <t>Dec. 31, 2016</t>
  </si>
  <si>
    <t>CURRENT ASSETS:</t>
  </si>
  <si>
    <t>Cash and cash equivalents</t>
  </si>
  <si>
    <t>Inventory, net</t>
  </si>
  <si>
    <t>Deposits</t>
  </si>
  <si>
    <t>Total Current Assets</t>
  </si>
  <si>
    <t>EQUIPMENT, NET</t>
  </si>
  <si>
    <t>OTHER ASSETS:</t>
  </si>
  <si>
    <t>Investment in purchased assets</t>
  </si>
  <si>
    <t>TOTAL ASSETS</t>
  </si>
  <si>
    <t>CURRENT LIABILITIES:</t>
  </si>
  <si>
    <t>Accounts payable - trade</t>
  </si>
  <si>
    <t>Accounts payable - related parties</t>
  </si>
  <si>
    <t>Accrued expenses</t>
  </si>
  <si>
    <t>Accrued expenses - related parties</t>
  </si>
  <si>
    <t>Derivative liability</t>
  </si>
  <si>
    <t>Current portion of convertible notes payable</t>
  </si>
  <si>
    <t>Deferred revenue</t>
  </si>
  <si>
    <t>Total current liabilities</t>
  </si>
  <si>
    <t>COMMITMENTS AND CONTINGENCIES</t>
  </si>
  <si>
    <t xml:space="preserve"> </t>
  </si>
  <si>
    <t>STOCKHOLDERS' DEFICIT</t>
  </si>
  <si>
    <t>Preferred stock</t>
  </si>
  <si>
    <t>Common stock - $0.0001 par value, 3,000,000,000 shares authorized, 2,161,362,495 and 1,656,120,083 shares issued and outstanding at 9/30/2017 and 12/31/2016, respectively</t>
  </si>
  <si>
    <t>Additional paid in capital</t>
  </si>
  <si>
    <t>Accumulated deficit</t>
  </si>
  <si>
    <t>Total stockholders' deficit</t>
  </si>
  <si>
    <t>TOTAL LIABILITIES AND STOCKHOLDERS' DEFICIT</t>
  </si>
  <si>
    <t>Series B Preferred Stock [Member]</t>
  </si>
  <si>
    <t>Series C Preferred Stock [Member]</t>
  </si>
  <si>
    <t>CONDENSED CONSOLIDATED BALANCE SHEETS (Parenthetical) - $ / shares</t>
  </si>
  <si>
    <t>Preferred Stock par value</t>
  </si>
  <si>
    <t>Preferred Stock, Authorized</t>
  </si>
  <si>
    <t>Preferred Stock, Issued</t>
  </si>
  <si>
    <t>Preferred Stock, Outstanding</t>
  </si>
  <si>
    <t>Common Stock par value</t>
  </si>
  <si>
    <t>Common Stock, Authorized</t>
  </si>
  <si>
    <t>Common Stock, Issued</t>
  </si>
  <si>
    <t>Common Stock, Outstanding</t>
  </si>
  <si>
    <t>CONSOLIDATED STATEMENT OF OPERATIONS - USD ($)</t>
  </si>
  <si>
    <t>3 Months Ended</t>
  </si>
  <si>
    <t>Sep. 30, 2016</t>
  </si>
  <si>
    <t>Income Statement [Abstract]</t>
  </si>
  <si>
    <t>NET REVENUE</t>
  </si>
  <si>
    <t>COST OF GOODS SOLD</t>
  </si>
  <si>
    <t>GROSS PROFIT</t>
  </si>
  <si>
    <t>GENERAL AND ADMINISTRATIVE EXPENSES</t>
  </si>
  <si>
    <t>OPERATING LOSS</t>
  </si>
  <si>
    <t>OTHER INCOME (EXPENSE):</t>
  </si>
  <si>
    <t>Change in fair value of derivative</t>
  </si>
  <si>
    <t>Interest expense, net</t>
  </si>
  <si>
    <t>Other (expense) income</t>
  </si>
  <si>
    <t>Loss on debt conversions</t>
  </si>
  <si>
    <t>Total other (expense) income</t>
  </si>
  <si>
    <t>(LOSS) BEFORE INCOME TAXES</t>
  </si>
  <si>
    <t>Income taxes - current benefit</t>
  </si>
  <si>
    <t>NET (LOSS)</t>
  </si>
  <si>
    <t>Basic and diluted (loss) per share</t>
  </si>
  <si>
    <t>Weighted average shares of common stock outstanding- basic and diluted</t>
  </si>
  <si>
    <t>CONSOLIDATED STATEMENTS OF CASH FLOWS - USD ($)</t>
  </si>
  <si>
    <t>12 Months Ended</t>
  </si>
  <si>
    <t>Dec. 31, 2015</t>
  </si>
  <si>
    <t>CASH FLOWS FROM OPERATING ACTIVITIES:</t>
  </si>
  <si>
    <t>Net loss</t>
  </si>
  <si>
    <t>Adjustments to reconcile net loss to net cash (used in) operating activities</t>
  </si>
  <si>
    <t>Depreciation and amortization</t>
  </si>
  <si>
    <t>Amortization of intangible assets</t>
  </si>
  <si>
    <t>Stock based compensation</t>
  </si>
  <si>
    <t>Common stock issued for services</t>
  </si>
  <si>
    <t>Amortization of debt discount</t>
  </si>
  <si>
    <t>Change in fair value of derivative liability</t>
  </si>
  <si>
    <t>Accrued interest on convertible notes payable</t>
  </si>
  <si>
    <t>Write-off of derivative lliabilities to additional paid in capital</t>
  </si>
  <si>
    <t>Changes in operating assets and liabilities:</t>
  </si>
  <si>
    <t>Inventory</t>
  </si>
  <si>
    <t>Accounts payable</t>
  </si>
  <si>
    <t>CASH (USED IN) OPERATING ACTIVITIES</t>
  </si>
  <si>
    <t>CASH FLOWS FROM INVESTING ACTIVITIES:</t>
  </si>
  <si>
    <t>NET CASH (USED IN) INVESTING ACTIVITIES</t>
  </si>
  <si>
    <t>CASH FLOWS FROM FINANCING ACTIVITIES:</t>
  </si>
  <si>
    <t>Cash provided from Convertible Promissory Note with Chicago Venture Partners, L.P.</t>
  </si>
  <si>
    <t>Cash payoff to TCA Global Credit Master Fund, LP</t>
  </si>
  <si>
    <t>NET CASH PROVIDED BY FINANCING ACTIVITIES</t>
  </si>
  <si>
    <t>NET INCREASE IN CASH AND CASH EQUIVALENTS</t>
  </si>
  <si>
    <t>CASH AND CASH EQUIVALENTS, beginning of period</t>
  </si>
  <si>
    <t>CASH AND CASH EQUIVALENTS, end of period</t>
  </si>
  <si>
    <t>Supplemental disclosures of cash flow information:</t>
  </si>
  <si>
    <t>Interest paid</t>
  </si>
  <si>
    <t>Taxes paid</t>
  </si>
  <si>
    <t>Non-cash investing and financing activities:</t>
  </si>
  <si>
    <t>Shares issued for convertible note and interest conversion</t>
  </si>
  <si>
    <t>Shares issued for debt conversion</t>
  </si>
  <si>
    <t>Shares issued for class action settlements</t>
  </si>
  <si>
    <t>Shares issued for mezzanine equity</t>
  </si>
  <si>
    <t>Series B Convertible Preferred Stock converted into convertible notes payable</t>
  </si>
  <si>
    <t>Series B Convertible Preferred Stock converted into convertible notes payable debt discount</t>
  </si>
  <si>
    <t>Common shares issued for accounts payable</t>
  </si>
  <si>
    <t>1. DESCRIPTION OF BUSINESS AND ORGANIZATION</t>
  </si>
  <si>
    <t>Organization, Consolidation and Presentation of Financial Statements [Abstract]</t>
  </si>
  <si>
    <t>DESCRIPTION OF BUSINESS AND ORGANIZATION</t>
  </si>
  <si>
    <t xml:space="preserve">The accompanying unaudited consolidated condensed
financial statements have been prepared by GrowLife, Inc. (“us,” “we,” or “our”) in accordance
with U.S. generally accepted accounting principles (“GAAP”) for interim financial reporting and rules and regulations
of the Securities and Exchange Commission. Accordingly, certain information and footnote disclosures normally included in financial
statements prepared in accordance with GAAP have been condensed or omitted. In the opinion of our management, all adjustments,
consisting of only normal recurring accruals, necessary for a fair presentation of the financial position, results of operations,
and cash flows for the fiscal periods presented have been included. These financial statements should be read in
conjunction with the audited financial statements and related notes included in our Annual Report filed on Form 10-K for the year
ended December 31, 2016. The results of operations for the nine months ended September 30, 2017 are not necessarily indicative
of the results expected for the full fiscal year, or for any other fiscal period. GrowLife, Inc. (“GrowLife” or the
“Company”) is incorporated under the laws of the State of Delaware and is headquartered in Kirkland, Washington. The
Company was founded in 2012 with the Closing of the Agreement and Plan of Merger with SGT Merger Corporation. The Company’s goal of becoming the nation’s
largest cultivation facility service provider for the production of organics, herbs and greens and plant-based medicines has not
changed. The Company’s mission is to best serve more cultivators in the design, build-out, expansion and maintenance of their
facilities with products of high quality, exceptional value and competitive price. Through a nationwide network of knowledgeable
representatives, regional centers and its e-commerce website, GrowLife provides essential and hard-to-find goods including media
(i.e., farming soil), industry-leading hydroponics equipment, organic plant nutrients, and thousands more products to specialty
grow operations across the United States. The Company primarily sells through its wholly
owned subsidiary, GrowLife Hydroponics, Inc. GrowLife companies distribute and sell over 15,000 products through its e-commerce
distribution channel, GrowLifeEco.com, and through our regional retail storefronts. GrowLife and its business units are organized
and directed to operate strictly in accordance with all applicable state and federal laws. On June 7, 2013, GrowLife Hydroponics completed
the purchase of Rocky Mountain Hydroponics, LLC, a Colorado limited liability company (“RMC”), and Evergreen Garden
Center, LLC, a Maine limited liability company (“EGC”). The effective date of the purchase was June 7, 2013. The Company
purchased all of the assets and liabilities of the RMH and EGC Companies, and their retail hydroponics stores, which are located
in Vail and Boulder, Colorado and Portland, Maine. The Company purchased RMC and EGC from Rob Hunt, who was appointed to the then
Company’s Board of Directors and President of GrowLife Hydroponics, Inc. On October 17, 2017, the Company informed by
Alpine Securities Corporation (“Alpine”) that Alpine has demonstrated compliance with the Financial Industry Regulatory
Authority (“FINRA”) Rule 6432 and Rule 15c2-11 under the Securities Exchange Act of 1934. As a result, Alpine may initiate
an unpriced quotation for the Company’s common stock. The Company expects to file an amended application with the OTC Markets
to list the Company’s common stock on the OTCQB once the minimum share price of $0.01 per share is achieved. The Company
currently trades on the OTC Pink Sheet market. On February 18, 2016, the Company’s common stock resumed unsolicited quotation
on the OTC Bulletin Board after receiving clearance from the Financial Industry Regulatory Authority (“FINRA”) on the
Company's Form 15c2-11. </t>
  </si>
  <si>
    <t>2. GOING CONCERN</t>
  </si>
  <si>
    <t>Going Concern</t>
  </si>
  <si>
    <t>GOING CONCERN</t>
  </si>
  <si>
    <t xml:space="preserve">The accompanying consolidated financial statements
have been prepared on a going concern basis, which contemplates the realization of assets and the satisfaction of liabilities in
the normal course of business. The Company incurred net losses of $1,178,155, $7,694,684 and $5,688,845 for the nine months ended
September 30, 2017 and the years ended December 31, 2016 and 2015, respectively. Our net cash used in operating activities was
$1,160,929, $1,212,192 and $1,375,891 for the nine months ended September 30, 2017 and the years ended December 31, 2016 and 2015,
respectively. The Company anticipates that it will record
losses from operations for the foreseeable future. As of September 30, 2017, our accumulated deficit was $125,588,437. The
Company has experienced recurring operating losses and negative operating cash flows since inception, and has financed its working
capital requirements during this period primarily through the recurring issuance of convertible notes payable and advances from
a related party. The audit report prepared by our independent registered public accounting firm relating to our financial statements
for the year ended December 31, 2016 and 2015 filed with the SEC on March 31, 2017 includes an explanatory paragraph expressing
the substantial doubt about our ability to continue as a going concern. Continuation of the Company as a going concern
is dependent upon obtaining additional working capital. The financial statements do not include any adjustments that
might be necessary if we are unable to continue as a going concern. </t>
  </si>
  <si>
    <t>3. SIGNIFICANT ACCOUNTING POLICIES: ADOPTION OF ACCOUNTING STANDARDS</t>
  </si>
  <si>
    <t>Accounting Policies [Abstract]</t>
  </si>
  <si>
    <t>SIGNIFICANT ACCOUNTING POLICIES: ADOPTION OF ACCOUNTING STANDARDS</t>
  </si>
  <si>
    <t xml:space="preserve">Basis of Presentation - Principles of Consolidation Cash and Cash Equivalents Accounts Receivable and Revenue - Inventories - Long Lived Assets Fair Value Measurements and Financial Instruments
- Level 1 - Inputs to the valuation methodology
are quoted prices (unadjusted) for identical assets or liabilities in active markets. Level 2 - Inputs to the valuation methodology
include quoted prices for similar assets and liabilities in active markets, and inputs that are observable for the asset or liability,
either directly or indirectly, for substantially the full term of the financial instrument. Level 3 - Inputs to the valuation methodology
are unobservable and significant to the fair value measurement. The carrying value of cash, accounts receivable,
investment in a related party, accounts payables, accrued expenses, due to related party, notes payable, and convertible notes
approximates their fair values due to their short-term maturities. Derivative financial instruments - Sales Returns - Stock Based Compensation Net (Loss) Per Share - Dividend Policy Use of Estimates - Recent Accounting Pronouncements Recent accounting pronouncements, other than
those below, issued by the FASB, the AICPA and the SEC did not or are not believed by management to have a material effect on the
Company’s present or future financial statements. In July 2017, the Financial Accounting Standards
Board (“FASB”) issued Accounting Standards Update (“ASU”) No. 2017-11, Earnings Per Share (Topic
260), Distinguishing Liabilities from Equity (Topic 480), Derivatives and Hedging (Topic 815). In May 2017, the FASB issued ASU 2017-09, Compensation-Stock
Compensation (Topic 718), Scope of Modification Accounting. In March 2016, the FASB issued Accounting Standards
Update No. 2016-09 (ASU 2016-09), Compensation—Stock Compensation (Topic 718): Improvements to Employee Share-Based
Payment Accounting </t>
  </si>
  <si>
    <t>4. TRANSACTIONS WITH CANX USA, LLC AND LOGIC WORKS LLC</t>
  </si>
  <si>
    <t>Business Combinations [Abstract]</t>
  </si>
  <si>
    <t>TRANSACTIONS WITH CANX USA, LLC AND LOGIC WORKS LLC</t>
  </si>
  <si>
    <t xml:space="preserve">Transactions with CANX, LLC and Logic Works LLC On November 19, 2013, the Company entered into
a Joint Venture Agreement with CANX, a Nevada limited liability company. Under the terms of the Joint Venture Agreement,
the Company and CANX formed Organic Growth International, LLC (“OGI”), a Nevada limited liability company, for the
purpose of expanding the Company’s operations in its current retail hydroponic businesses and in other synergistic business
verticals and facilitating additional funding for commercially financeable transactions of up to $40,000,000. The Company initially owned a non-dilutive 45%
share of OGI and the Company could acquire a controlling share of OGI as provided in the Joint Venture Agreement. In accordance
with the Joint Venture Agreement, the Company and CANX entered into a Warrant Agreement whereby the Company delivered to CANX a
warrant to purchase 140,000,000 shares of the Company common stock that is convertible at $0.033 per share, subject to adjustment
as provided in the warrant. The five-year warrant expires November 18, 2018. Also, in accordance with the Joint Venture Agreement,
on February 7, 2014 the Company issued an additional warrant to purchase 100,000,000 shares of our common stock that is convertible
at $0.033 per share, subject to adjustment as provided in the warrant. The five-year warrant expires February 6, 2019. GrowLife received the $1 million as a convertible
note in December 2013, received the $1.3 million commitment but not executed and by January 2014 OGI had Letters of Intent with
four investment and acquisition transactions valued at $96 million. Before the deals could close, the SEC put a trading halt on
our stock on April 10, 2014, which resulted in the withdrawal of all transactions. The business disruption from the trading halt
and the resulting class action and derivative lawsuits ceased further investments with the OGI joint venture. The Convertible Note
was converted into GrowLife, Inc. common stock as of the year ended December 31, 2016. On July 10, 2014, the Company closed a Waiver
and Modification Agreement, Amended and Restated Joint Venture Agreement, Secured Credit Facility and Secured Convertible Note
with CANX and Logic Works LLC, a lender and shareholder of the Company. The Amended and Restated Joint Venture Agreement
with CANX modified the Joint Venture Agreement dated November 19, 2013 to provide for (i) up to $12,000,000 in conditional financing
subject to review by GrowLife and approval by OGI for business growth development opportunities in the legal cannabis industry
for up to nine months, subject to extension; (ii) up to $10,000,000 in working capital loans, with each loan requiring approval
in advance by CANX; (iii) confirmed that the five year warrants, subject to adjustment, at $0.033 per share for the purchase of
140,000,000 and 100,000,000 were fully earned and were not considered compensation for tax purposes by the Company; (iv) granted
CANX five year warrants, subject to adjustment, to purchase 300,000,000 shares of common stock at the fair market price of $0.033
per share as determined by an independent appraisal; (v) warrants as defined in the Agreement related to the achievement of OGI
milestones; and (vi) a four year term, subject to adjustment. The Company entered into a Secured Convertible
Note and Secured Credit Facility dated June 25, 2014 with Logic Works whereby Logic Works agreed to provide up to $500,000 in funding.
Each funding required approval in advance by Logic Works, provided interest at 6% with a default interest of 24% per annum and
requires repayment by June 26, 2016. The Note is convertible into common stock of the Company at the lesser of $0.0070 or (B) twenty
percent (20%) of the average of the nine (3) lowest daily VWAPs occurring during the twenty (20) consecutive Trading Days immediately
preceding the applicable conversion date on which Logic Works elects to convert all or part of this 6% Convertible Note, subject
to adjustment as provided in the Note. The 6% Convertible Note is collateralized by the assets of the Company. OGI was incorporated on January 7, 2014 in the
State of Nevada and had no business activities as of September 30, 2017. </t>
  </si>
  <si>
    <t>5. INVENTORY</t>
  </si>
  <si>
    <t>Inventory Disclosure [Abstract]</t>
  </si>
  <si>
    <t>INVENTORY</t>
  </si>
  <si>
    <t xml:space="preserve">Inventory as of September 30, 2017 and December 31, 2016 consists
of the following:
September 30, December 31,
2017 2016
Finished goods $ 438,544 $ 438,453
Inventory reserve (20,000 ) (20,000 )
Total $ 418,544 $ 418,453 Finished goods inventory relates to product
at the Company’s retail stores, which is product purchased from distributors, and in some cases directly from the manufacturer,
and resold at our stores. The Company reviews its inventory on a periodic
basis to identify products that are slow moving and/or obsolete, and if such products are identified, the Company records the appropriate
inventory impairment charge at such time. </t>
  </si>
  <si>
    <t>6. CONVERTIBLE NOTES PAYABLE, NET</t>
  </si>
  <si>
    <t>Debt Disclosure [Abstract]</t>
  </si>
  <si>
    <t>CONVERTIBLE NOTES PAYABLE, NET</t>
  </si>
  <si>
    <t xml:space="preserve">Convertible notes payable as of September 30, 2017 consisted of the
following:
Balance
Accrued Debt As of
Principal Interest Discount September 30, 2017
6% Secured convertible note (2014) $ 39,251 $ 1,381 $ — $ 40,632
7% Convertible note ($850,000) 250,000 209,014 — 459,014
10% OID Convertible Promissory Note with Chicago Venture Partners, L.P. 1,667,373 5,022 — 1,672,395
$ 1,956,624 $ 215,417 $ — $ 2,172,041 Convertible notes payable as of December 31, 2016 consisted of the
following:
Balance
Accrued Debt As of
Principal Interest Discount December 31, 2016
6% Secured convertible note (2014) $ 330,295 $ 3,692 $ — $ 333,987
7% Convertible note ($850,000) 250,000 164,137 — 414,137
Replacement debenture with TCA ($2,830,210) 1,468,009 18,350 — 1,486,359
10% OID Convertible Promissory Note with Chicago Venture Partners, L.P. 683,042 2,670 (121,395 ) 564,317
$ 2,731,346 $ 188,849 $ (121,395 ) $ 2,798,800 Several of the Company’s convertible promissory
notes remain outstanding beyond their respective maturity dates. This may trigger an event of default under the respective agreements.
The Company is working with these noteholders to convert their notes into common stock and intends to resolve these outstanding
issues as soon as practicable. As a result, the Company accrued interest on these notes at the default rates. Furthermore, as a
result of being in default on these notes, the Holders could, at their sole discretion, have called these notes. Although no such
action has been taken by the Holders, the Company classified these notes as a current liability as of September 30, 2017 and December
31, 2016. 6% Secured Convertible Note and Secured Credit
Facility (2014) The Company entered into a Secured Convertible
Note and Secured Credit Facility dated June 25, 2014 with Logic Works whereby Logic Works agreed to provide up to $500,000 in funding.
Logic Works funded $350,000. The funding provided for interest at 6% with a default interest of 24% per annum and required repayment
by June 26, 2016. The Note is convertible into common stock of the Company at the lesser of $0.007 or (B) twenty percent (20%)
of the average of the nine (3) lowest daily VWAPs occurring during the twenty (20) consecutive Trading Days immediately preceding
the applicable conversion date on which Logic Works elects to convert all or part of this 6% Convertible Note, subject to adjustment
as provided in the Note. On February 28, 2017, Logic Works converted principal and interest of $291,044 into 82,640,392 shares
of our common stock at a per share conversion price of $.004. As of September 30, 2017, the outstanding principal on this 6% convertible
note was $39,251 and accrued interest was $1,381, which results in a total liability of $40,632. 7% Convertible Notes Payable On October 11, 2013, the Company issued 7% Convertible
Notes in the aggregate amount of $850,000 to investors, including $250,000 to Forglen LLC. The Note was due September 30, 2015.
All other Notes were converted in 2014. On July 14, 2014, the Board of Directors approved a Settlement Agreement and Waiver
of Default dated June 19, 2014 with Forglen related to the 7% Convertible Note. The current annual rate of interest was increased
to 24% per annum. The conversion price was $0.007 per share, subject to adjustment as provided in the Note. As of September 30,
2017, the outstanding principal on this 7% convertible note was $250,000 and accrued interest was $209,014, which results in a
total liability of $459,014. Funding from Chicago Venture Partners, L.P.
(“Chicago Venture”) The Company has the following funding transactions
with Chicago Venture: Securities Purchase Agreement with Chicago
Venture Partners, L.P. Debt Purchase Agreement and First Amendment
to Debt Purchase Agreement and Note Assignment Agreement. On August 24, 2016, TCA closed an Assignment
of Note Agreement and related agreements with Chicago Venture. The referenced agreements relate to the assignment of Company debt,
in the form of debentures, by TCA to Chicago Venture. The Company was a party to the agreements between TCA and Chicago Venture
because the Company is the “borrower” under the TCA held debentures. Exchange Agreement, Convertible Promissory
Note and related Agreements with Chicago Venture. On January 10, 2017, Chicago Venture, at the
Company’s instruction, remitted funds of $1,495,901 to TCA in order to satisfy all debts to TCA. On or around January 11,
2017, the Company was notified by TCA that $13,540 were due to TCA in order for TCA to release its security interest in the Company’s
assets. On February 1, 2017, TCA notified the Company that all funds were received and TCA would release its security interest
in Company’s assets. TCA has confirmed that it is paid in full and the Company is not aware of any other obligations that
the Company has as to TCA. The funds received under the Chicago Venture Agreements and previous Chicago Venture Agreements were
used to pay-off TCA. Debt Purchase Agreement and First Amendment
to Debt Purchase Agreement and Note Assignment Agreement. On February 1, 2017, the Company closed the
transactions described below with Chicago Venture: Securities Purchase Agreement, Secured
Promissory Notes, Membership Interest Pledge Agreement and Security Agreement On January 9, 2017, the Company executed the
following agreements with Chicago Venture: (i) Securities Purchase Agreement; (ii) Secured Promissory Notes; (iii) Membership Interest
Pledge Agreement; and (iv) Security Agreement (collectively the “Chicago Venture Agreements”). The Company entered
into the Chicago Venture Agreements with the intent of paying its debt, in full, to TCA Global Credit Master Fund, LP (“TCA”). The total amount of funding under the Chicago
Venture Agreements is $1,105,000. Each Convertible Promissory Note carries an original issue discount of $100,000 and a transaction
expense amount of $5,000, for total debt of $1,105,000. The Company agreed to reserve 500,000,000 of its shares of common stock
for issuance upon conversion of the Debt, if that occurs in the future. If not converted sooner, the Debt is due on or before January
9, 2018. The Debt carries an interest rate of 10%. The Debt is convertible, at Chicago Venture’s option, into the Company’s
common stock at $0.009 per share subject to adjustment as provided for in the Secured Promissory Notes attached hereto and incorporated
herein by this reference. Chicago Venture’s obligation to fund the
Debt was secured by Chicago Venture’s 60% interest in Typenex Medical, LLC, an Illinois corporation, as provided for in the
Membership Pledge Agreement. The Company’s obligation to pay the Debt,
or any portion thereof, is secured by all Company’s assets. Payment of All TCA Obligations On January 10, 2017, Chicago Venture, at the
Company’s instruction, remitted funds of $1,495,901 to TCA in order to satisfy all debts to TCA. On or around January 11,
2017, the Company was notified by TCA that $13,540 were due to TCA in order for TCA to release its security interest in the Company’s
assets. On February 1, 2017, TCA notified the Company that all funds were received and TCA released its security interest in Company’s
assets. TCA has confirmed that it is paid in full and the Company is not aware of any other obligations that the Company has as
to TCA. Securities Purchase Agreement, Secured
Promissory Notes and Security Agreement On August 11, 2017, the Company executed the
following agreements with Chicago Venture: (i) Securities Purchase Agreement; (ii) Secured Promissory Notes; and (iii) Security
Agreement (collectively the “Chicago Venture Agreements”). The Company entered into the Chicago Venture Agreements
with the intent to acquire working capital to grow the Company’s business. The total amount of funding under the Chicago
Venture Agreements is $1,105,000.00 (the “Debt”). Each Convertible Promissory Note carries an original issue discount
of $100,000 and a transaction expense amount of $5,000, for total debt of $1,105,000. We agreed to reserve 200,000,000 of its shares
of common stock for issuance upon conversion of the Debt, if that occurs in the future. If not converted sooner, the Debt is due
on or before August 11, 2018. The Debt carries an interest rate of ten percent (10%). The Debt is convertible, at Chicago Venture’s
option, into our common stock at $0.009 per share subject to adjustment as provided for in the Secured Promissory Notes attached
hereto and incorporated herein by this reference. The Company’s obligation to pay the Debt,
or any portion thereof, is secured by all of the Company’s assets. As of September 30, 2017, the outstanding principal
balance due to Chicago Venture is $1,667,373, accrued interest was $5,022, net of the OID of $0, which results in a total amount
of $1,672,395. The OID has been recorded as a discount to debt and $344,635 was amortized to interest expense during the nine months
ended September 30, 2017. During the nine months ended September 30, 2017,
Chicago Venture converted principal and accrued interest of $2,153,000 into 382,622,126 shares of the Company’s common stock
at a per share conversion price of $0.006. The Company recognized $1,668,551 of loss on
debt conversions during the nine months ended September 30, 2017. </t>
  </si>
  <si>
    <t>7. DERIVATIVE LIABILITY</t>
  </si>
  <si>
    <t>Derivative Instruments and Hedging Activities Disclosure [Abstract]</t>
  </si>
  <si>
    <t>DERIVATIVE LIABILITY</t>
  </si>
  <si>
    <t>In April 2008, the FASB issued a pronouncement
that provides guidance on determining what types of instruments or embedded features in an instrument held by a reporting entity
can be considered indexed to its own stock for the purpose of evaluating the first criteria of the scope exception in the pronouncement
on accounting for derivatives. This pronouncement was effective for financial statements issued for fiscal years beginning after
December 15, 2008. The adoption of these requirements can affect the accounting for warrants and many convertible instruments with
provisions that protect holders from a decline in the stock price (or “down-round” provisions). For example, warrants
or conversion features with such provisions are no longer recorded in equity. Down-round provisions reduce the exercise price of
a warrant or convertible instrument if a company either issues equity shares for a price that is lower than the exercise price
of those instruments or issues new warrants or convertible instruments that have a lower exercise price. There was no derivative liability as of September
30, 2017. For the nine months ended September 30, 2017, the Company recorded non-cash income of $2,163,861 related to the “change
in fair value of derivative” expense related to its 6% and 7% convertible notes. Derivative liability as of December 31, 2016
was as follows:
Carrying
Fair Value Measurements Using Inputs Amount at
Financial Instruments Level 1 Level 2 Level 3 December 31, 2016
Liabilities:
Derivative Instruments $ — $ 2,701,559 $ — $ 2,701,559
Total $ — $ 2,701,559 $ — $ 2,701,559 For the year ended December 31, 2016, the Company
recorded non-cash income of $1,324,384 related to the “change in fair value of derivative” expense related to its 6%,
7% and 18% convertible notes. The risk-free rate of return reflects the interest rate for the United
States Treasury Note with similar time-to-maturity to that of the warrants. 7% Convertible Notes As of December 31, 2016, the Company had outstanding
7% convertible notes with a remaining balance of $250,000 that the Company determined had an embedded derivative liability due
to the “reset” clause associated with the note’s conversion price. The Company valued the derivative liability
of these notes at $1,495,495 using the Black-Scholes-Merton option pricing model, which approximates the Monte Carlo and other
binomial valuation techniques, with the following assumptions (i) dividend yield of 0%; (ii) expected volatility of 160.0%;
(iii) risk free rate of .001%, (iv) stock price of $0.017, (v) per share conversion price of $0.0036, and (vi) expected term of
.25 years, as the Company estimated that the balance of these notes will be converted during the year ended December 31, 2017. 6% Convertible Notes As of December 31, 2016, the Company had outstanding
unsecured 6% convertible notes for $330,295 that the Company determined had an embedded derivative liability due to the “reset”
clause associated with the note’s conversion price. The Company valued the derivative liability of these notes at $1,206,064
using the Black-Scholes-Merton option pricing model, which approximates the Monte Carlo and other binomial valuation techniques,
with the following assumptions (i) dividend yield of 0%; (ii) expected volatility of 160.0%; (iii) risk free rate of .001%,
(iv) stock price of $0.017, (v) per share conversion price of $0.0036, and (vi) expected term of .25 years, as the Company estimates
that these notes would be converted during the year ended December 31, 2017.</t>
  </si>
  <si>
    <t>8. RELATED PARTY TRANSACTIONS AND CERTAIN RELATIONSHIPS</t>
  </si>
  <si>
    <t>Related Party Transactions [Abstract]</t>
  </si>
  <si>
    <t>RELATED PARTY TRANSACTIONS AND CERTAIN RELATIONSHIPS</t>
  </si>
  <si>
    <t xml:space="preserve">Since January 1, 2017, the Company engaged in
the reportable transaction below with the Company’s directors, executive officers, holders of more than 5% of our voting
securities, and affiliates or immediately family members of our directors, executive officers and holders of more than 5% of our
voting securities. On February 4, 2017, the Company issued 1,000,000
shares of the Company’s common stock to Michael E. Fasci, a Board Director, pursuant to a service award for $15,000. The
shares were valued at the fair market price of $0.015 per share. On April 27, 2017, the Company issued 1,000,000
shares of the Company’s to Michael E. Fasci, a Board Director, pursuant to a service award for $9,000. The shares were valued
at the fair market price of $0.009 per share. On April 27, 2017, the Company issued 2,000,000
shares of the Company’s to Michael E. Fasci, a Board Director, pursuant to a consulting agreement for $18,000. The shares
were valued at the fair market price of $0.009 per share. On April 27, 2017, the Company issued 1,000,000
shares of the Company’s to Katherine McLain, a Board Director, pursuant to a service award for $9,000. The shares were valued
at the fair market price of $0.009 per share. Certain Relationships Please see the transactions with CANX, LLC and
Logic Works in Note 5, TCA Global Credit Master Fund LP and Chicago Venture Partners, L.P. discussed in Note 4, 6, 7, 9 and 12. </t>
  </si>
  <si>
    <t>9. EQUITY</t>
  </si>
  <si>
    <t>Equity [Abstract]</t>
  </si>
  <si>
    <t>EQUITY</t>
  </si>
  <si>
    <t xml:space="preserve">Authorized Capital Stock The Company has authorized 3,010,000,000 shares
of capital stock, of which 3,000,000,000 are shares of voting common stock, par value $0.0001 per share, and 10,000,000 are shares
of preferred stock, par value $0.0001 per share. Non-Voting Preferred Stock Under the terms of our articles of incorporation,
the Company’s board of directors is authorized to issue shares of non-voting preferred stock in one or more series without
stockholder approval. The Company’s board of directors has the discretion to determine the rights, preferences, privileges
and restrictions, dividend rights, conversion rights, redemption privileges and liquidation preferences, of each series of non-voting
preferred stock. The purpose of authorizing the Company’s
board of directors to issue non-voting preferred stock and determine the Company’s rights and preferences is to eliminate
delays associated with a stockholder vote on specific issuances. The issuance of non-voting preferred stock, while providing flexibility
in connection with possible acquisitions, future financings and other corporate purposes, could have the effect of making it more
difficult for a third party to acquire, or could discourage a third party from seeking to acquire, a majority of our outstanding
voting stock. Other than the Series B and C Preferred Stock discussed below, there are no shares of non-voting preferred stock
presently outstanding and we have no present plans to issue any shares of preferred stock. Series C Preferred Stock Designation In connection with the Amended and Restated
Securities Purchase Agreement with TCA, the Board of Directors, on October 21, 2015, approved the authorization of a Series C Preferred
Stock as provided in the Company’s Certificate of Incorporation, as amended, and the issuance of 51 shares of Series C Preferred
Stock. These shares only have voting rights in the event of a default by us under the Amended and Restated Transaction Documents.
The Series C Preferred Stock is cancelled with the repayment of the TCA debt. The Series C Preferred Stock Designation authorizes
51 shares of Series C Preferred Stock. Series C Preferred Stock is not entitled to dividend or liquidation rights and is not convertible
into our common stock. In connection with the closing of the Chicago
Venture transactions which closed on February 1, 2017, TCA surrendered the Series C Preferred Stock. Common Stock Unless otherwise indicated, all of the following
sales or issuances of Company securities were conducted under the exemption from registration as provided under Section 4(2) of
the Securities Act of 1933 (and also qualified for exemption under 4(5), formerly 4(6) of the Securities Act of 1933, except as
noted below). All of the shares issued were issued in transactions not involving a public offering, are considered to be restricted
stock as defined in Rule 144 promulgated under the Securities Act of 1933 and stock certificates issued with respect thereto bear
legends to that effect. The Company has compensated consultants and
service providers with restricted common stock during the development of our business and when our capital resources were not adequate
to provide payment in cash. During the nine months ended September 30, 2017,
the Company had had the following sales of unregistered of equity securities to accredited investors unless otherwise indicated: On January 2, 2017, Brighton Capital LLC converted
debt of $127,148 into 15,893,500 shares of our common stock at a per share conversion price of $0.008. On February 4, 2017, the Company issued 1,000,000
shares of the Company’s common stock to Michael E. Fasci, a Board Director, pursuant to a service award for $15,000. The
shares were valued at the fair market price of $0.015 per share. On February 28, 2017, Logic Works converted
principal and interest of $291,044 into 82,640,392 shares of the Company’s common stock at a per share conversion price of
$.004. On April 27, 2017, the Company issued 1,000,000
shares of the Company’s common stock to Michael E. Fasci, a Board Director, pursuant to a service award for $9,000. The shares
were valued at the fair market price of $0.009 per share. On April 27, 2017, the Company issued 2,000,000
shares of the Company’s common stock to Michael E. Fasci, a Board Director, pursuant to a consulting agreement for $18,000.
The shares were valued at the fair market price of $0.009 per share. On April 27, 2017, the Company issued 1,000,000
shares of the Company’s common stock to Katherine McLain, a Board Director, pursuant to a service award for $9,000. The shares
were valued at the fair market price of $0.009 per share. During the three months ended September 30,
2017, two vendors converted debt of $133,605 into 119,086,394 shares of the Company’s common stock at the fair market price
of $0.007 per share. During the nine months ended September 30, 2017,
Chicago Venture converted principal and accrued interest of $2,153,000 into 382,622,126 shares of the Company’s common stock
at a per share conversion price of $0.006. Warrants The Company did not issue any warrants during the nine months ended
September 30, 2017. A summary of the warrants issued as of September 30, 2017 is as follows:
September 30, 2017
Weighted
Average
Exercise
Shares Price
Outstanding at beginning of period 595,000,000 $ 0.031
Issued — —
Exercised — —
Forfeited — —
Expired — —
Outstanding at end of period 595,000,000 $ 0.031
Exerciseable at end of period 595,000,000 A summary of the status of the warrants outstanding as of September
30, 2017 is presented below:
September 30, 2017
Weighted Weighted Weighted
Average Average Average
Number of Remaining Exercise Shares Exercise
Warrants Life Price Exerciseable Price
540,000,000 1.53 $ 0.033 540,000,000 $ 0.033
55,000,000 2.80 0.010 35,000,000 0.010
595,000,000 1.57 $ 0.031 575,000,000 $ 0.032 Warrants totaling 575,000,000 shares of common stock had no intrinsic
value as of September 30, 2017. </t>
  </si>
  <si>
    <t>10. STOCK OPTIONS</t>
  </si>
  <si>
    <t>Disclosure of Compensation Related Costs, Share-based Payments [Abstract]</t>
  </si>
  <si>
    <t>STOCK OPTIONS</t>
  </si>
  <si>
    <t xml:space="preserve">Description of Stock Option Plan In fiscal year 2011, the Company authorized
a Stock Incentive Plan whereby a maximum of 18,870,184 shares of the Company’s common stock could be granted in the form
of Non-Qualified Stock Options, Incentive Stock Options, Stock Appreciation Rights, Restricted Stock, Restricted Stock Units, and
Other Stock-Based Awards. On April 18, 2013, the Company’s Board of Directors voted to increase to 35,000,000 the maximum
allowable shares of the Company’s common stock allocated to the 2011 Stock Incentive Plan. The Company has outstanding unexercised
stock option grants totaling 14,010,000 shares as of September 30, 2017. All grants are non-qualified as the plan was not approved
by the shareholders within one year of its adoption. Determining Fair Value under ASC 505 The Company records compensation expense associated
with stock options and other equity-based compensation using the Black-Scholes-Merton option valuation model for estimating fair
value of stock options granted under our plan. The Company amortizes the fair value of stock options on a ratable basis over the
requisite service periods, which are generally the vesting periods. The expected life of awards granted represents the period of
time that they are expected to be outstanding. The Company estimates the volatility of our common stock based on the
historical volatility of its own common stock over the most recent period corresponding with the estimated expected life of the
award. The Company bases the risk-free interest rate used in the Black Scholes-Merton option valuation model on the implied yield
currently available on U.S. Treasury zero-coupon issues with an equivalent remaining term equal to the expected life of the award.
The Company has not paid any cash dividends on our common stock and does not anticipate paying any cash dividends in the foreseeable
future. Consequently, the Company uses an expected dividend yield of zero in the Black-Scholes-Merton option valuation model and
adjusts share-based compensation for changes to the estimate of expected equity award forfeitures based on actual forfeiture experience.
The effect of adjusting the forfeiture rate is recognized in the period the forfeiture estimate is changed. Stock Option Activity During the nine months ended September 30, 2017,
the Company had the following stock option activity: On June 28, 2017, the Company’s Compensation
Committee granted four advisory committee members each an option to purchase 500,000 shares of the Company’s common stock
under the Company’s 2011 Stock Incentive Plan at an exercise price of $0.009 per share, the fair market price on June 28,
2017. As of September 30, 2017, there are 14,010,000
options to purchase common stock at an average exercise price of $0.010 per share outstanding under the 2011 Stock Incentive Plan.
The Company recorded $23,352 and $98,173 of compensation expense, net of related tax effects, relative to stock options for the
nine months ended September 30, 2017 and 2016 in accordance with ASC 505. Net loss per share (basic and diluted) associated with
this expense was approximately ($0.00). As of September 30, 2017, there is $8,048 of total unrecognized costs related to employee
granted stock options that are not vested. These costs are expected to be recognized over a period of approximately 2.22 years. Stock option activity for the nine months ended September 30, 2017
and the years ended December 31, 2016 and 2015 is as follows:
Weighted Average
Options Exercise Price $
Outstanding as of December 31, 2014 40,720,000 $ 0.058 $ 2,356,000
Granted — — (960,000 )
Exercised — — —
Forfeitures (11,700,000 ) (0.050 ) (585,000 )
Outstanding as of December 31, 2015 29,020,000 0.028 811,000
Granted — — —
Exercised — — —
Forfeitures (17,010,000 ) (0.041 ) (690,500 )
Outstanding as of December 31, 2016 12,010,000 $ 0.010 $ 120,500
Granted 2,000,000 0.009 18,000
Exercised — — —
Forfeitures — — —
Outstanding as of September 30, 2017 14,010,000 $ 0.010 $ 138,500 The following table summarizes information about
stock options outstanding and exercisable as of September 30, 2017:
Weighted Weighted Weighted
Average Average Average
Range of Number Remaining Life Exercise Price Number Exercise Price
Exercise Prices Outstanding In Years Exerciseable Exerciseable Exerciseable
$ 0.009 2,000,000 2.75 $ 0.009 — $ 0.009
0.010 12,000,000 2.13 0.010 10,000,000 0.010
0.050 10,000 — 0.050 9,167 0.050
14,010,000 2.22 $ 0.010 10,009,167 $ 0.010 Stock option grants totaling 10,009,167 shares of common stock had
no intrinsic value as of September 30, 2017. </t>
  </si>
  <si>
    <t>11. COMMITMENTS, CONTINGENCIES AND LEGAL PROCEEDINGS</t>
  </si>
  <si>
    <t>Commitments and Contingencies Disclosure [Abstract]</t>
  </si>
  <si>
    <t>COMMITMENTS, CONTINGENCIES AND LEGAL PROCEEDINGS</t>
  </si>
  <si>
    <t xml:space="preserve">From time to time, the Company may become subject
to various legal proceedings that are incidental to the ordinary conduct of its business. Although the Company cannot accurately
predict the amount of any liability that may ultimately arise with respect to any of these matters, it makes provision for potential
liabilities when it deems them probable and reasonably estimable. These provisions are based on current information and may be
adjusted from time to time according to developments. Other than those certain legal proceedings as
reported in our annual report on Form 10-K for the year ended December 31, 2016 filed with the SEC on March 31, 2017, the Companies
knows of no material, existing or pending legal proceedings against our Company, nor are we involved as a plaintiff in any material
proceeding or pending litigation. There are no proceedings in which any director, officer or any affiliates, or any registered
or beneficial shareholder, is an adverse party or has a material interest adverse to our interest. Operating Leases On December 7, 2016, the Company entered into
entered into a Consent to Judgement and Settlement Agreement related to its retail hydroponics store located in Portland, Maine.
This Agreement provides for a monthly lease payment of $5,373 through May 1, 2020. The Company also agreed to a repayment schedule
for past due rent and owes $36,340 as of September 30, 2017. The Company is past due on the repayment schedule by $36,340 as of
September 30, 2017. The Company does not have an option to extend the lease after May 1, 2020. On October 21, 2013, the Company entered into
a lease agreement for retail space for its hydroponics store in Avon (Vail), Colorado. The lease expires on September 30, 2018.
Monthly rent for year one of the lease is $2,792 and increases 3.5% per year thereafter through the end of the lease. The Company
terminated this lease agreement as of August 31, 2917. On May 31, 2017, the Company rented space at
5400 Carillon Point, Kirkland, Washington 98033 for $499 per month for the Company’s corporate office and use of space in
the Regus network, including California. The Company’s agreement expires May 31, 2018 and can be extended. The aggregate future minimum lease payments
under operating leases, to the extent the leases have early cancellation options and excluding escalation charges, are as follows:
Years Ended September 30, Total
2018 $ 104,810
2019 102,092
2020 —
2021 —
2022 —
Beyond —
Total $ 206,902 </t>
  </si>
  <si>
    <t>12. SUBSEQUENT EVENTS</t>
  </si>
  <si>
    <t>Subsequent Events [Abstract]</t>
  </si>
  <si>
    <t>SUBSEQUENT EVENTS</t>
  </si>
  <si>
    <t xml:space="preserve">The Company evaluates subsequent events, for
the purpose of adjustment or disclosure, up through the date the financial statements are available. Subsequent to September 30, 2017, the following
material transactions occurred: Lease in Calgary, Canada On October 1, 2017, GrowLife Hydroponics, Inc.
entered into a lease in Calgary, Canada. The monthly lease is approximately $1,997. The lease expires September 30, 2022. The Company
expects to sale its products at this lease location. Offer Letter with David Reichwein On October 1, 2017, the “Company entered
into an Offer Letter with David Reichwein pursuant to which the Company engaged Mr. Reichwein as its Vice-President of Research
and Development on an at will basis. Per the terms of the Reichwein Agreement, Mr.
Reichwein’s compensation is $150,000 on an annual basis. Starting on the first quarter 2018, Mr. Reichwein is eligible to
earn a quarterly commission based on 10% of tile gross margin dollars. Mr. Reichwein was granted an option to purchase
twenty million shares of our common stock under our 2011 Stock Incentive Plan at $0.006 per share. The shares vest as follows:
i Ten million shares vested immediately;
ii
Ten million shares vest on a quarterly basis
over two years beginning on the date of grant. All options will have a five-year life and allow
for a cashless exercise. The stock option grant is subject to the terms and conditions of our Stock Incentive Plan, including vesting
requirements. In the event that Mr. Reichwein’s continuous status as employee to us is terminated by us without Cause
or Mr. Reichwein terminates his employment with us for Good Reason as defined in the Reichwein Agreement, in either case upon or
within twelve months after a Change in Control as defined in our Stock Incentive, then 100% of the total number of shares shall
immediately become vested. Mr. Reichwein was entitled to participate in
all group employment benefits that are offered by the Company to our senior executives and management employees from time to time,
subject to the terms and conditions of such benefit plans, including any eligibility requirements. Finally, Mr. Reichwein is entitled
to fifteen days of vacation annually and has certain insurance and travel employment benefits. Mr. Reichwein may receive severance benefits
and our obligation under a termination by the Company without Cause or Mr. Reichwein terminates his employment for Good Reason
are discussed above. Acquisition of 51% of the Purchased Assets On October 3, 2017, the Company closed the acquisition
of 51% of the Purchased Assets from David Reichwein, a Pennsylvania resident, GIP International Ltd, a Hong Kong corporation and
DPR International LLC, a Pennsylvania limited liability corporation. The Purchased Assets include intellectual property, copy rights
and trademarks related to reflective tiles and flooring. This acquisition of assets is expected to drive
the growth of innovative products and services with high margin gross margins for the Company’s distribution channels, including
the design and manufacturing of products and services for the indoor cultivation industry including building materials for
other industries. The Company acquired its 51% interest in the
Purchased Assets for $400,000. The Company funded $75,000 of the Purchase Price by September 30, 2017 for the down payment for
equipment and funding of the rent and security deposit of an office lease. The balance of the Purchase Price shall be payable to
Seller between October 1, 2017 and December 31, 2017. The Company has the Option to purchase the remaining
49% of the rights, title, and interest in and to the Purchased Assets free and clear of any Encumbrances on or before December
31, 2017 by paying $350,000 in seven monthly payments of $50,000 per month beginning on January 31, 2018 after the Option is exercised
and with a final payment on July 31, 2018. As of September, the Company had recorded investment
in purchased assets of $220,731. Funding for the acquisition of the Purchased Assets is expected to be provided by Chicago Venture
Partners, L.P. under the August 11, 2017 Securities Purchase Agreement with Chicago Venture. FINRA Rule 15c2-11 Notice On October 17, 2017, the Company was informed
by Alpine Securities Corporation (“Alpine”) that Alpine has demonstrated compliance with the Financial Industry Regulatory
Authority (“FINRA”) Rule 6432 and Rule 15c2-11 under the Securities Exchange Act of 1934. As a result, Alpine may initiate
an unpriced quotation for the Company’s common stock. The Company expects to file an amended application with the OTC Markets
to list the Company’s common stock on the OTCQB once the minimum share price of $0.01 per share is achieved. The Company
currently trades on the OTC Pink Sheet market. Certificate of Elimination for Series B and
C Preferred Stock On October 24, 2017, the “Company filed
a Certificate of Elimination with the Secretary of State of the State of Delaware to eliminate the Series B Convertible Preferred
Stock and Series C Preferred Stock of the Company (the “Certificate of Elimination”). None of the authorized shares
of either the Series B or Series C Preferred Stock were outstanding. The Certificate of Elimination, effective upon
filing, had the effect of eliminating from the Company's Certificate of Incorporation, as amended, all matters set forth in the
Certificate of Designations of the Series B Convertible Preferred Stock and Series C Preferred Stock with respect to each respective
series, which were both previously filed by the Company with the Secretary of State on October 22, 2015. Accordingly, the
150,000 shares of Series B Preferred Stock and 51 shares of Series C Preferred Stock previously reserved for issuance under their
respective Certificates of Designation resumed their status as authorized but unissued shares of undesignated preferred stock of
the Company upon filing of the Certificate of Elimination. Share Exchange Agreement with Soja, Inc. On October 19, 2017, the Company signed a Share
Exchange Agreement amongst the Company, GrowLife Hydroponics, Inc. and Soja, Inc. whereby the ownership of Soja, Inc. (“Soja”)
was transferred from GrowLife Hydroponics, Inc. to GrowLife, Inc. in exchange for 100 shares of the Company’s Common Stock.
As a result, Soja is now a wholly owned subsidiary of the Company. Certificate of Amendment of Certificate of
Incorporation On October 24, 2017 the Company filed a Certificate of Amendment
of Certificate of Incorporation with the Secretary of State of the State of Delaware to increase the authorized shares of common
stock from 3,000,000,000 to 6,000,000,000 shares. Appointment of Independent Chairman of the Board On October 23, 2017, the Board of Directors, appointed Michael E.
Fasci, an independent director, Chairman of the Board of Directors. Marco Hegyi, remains Chief Executive Officer and President
and a Director. Annual Shareholder Meeting The Company held its 2017 Annual Meeting of
Stockholders on October 23, 2017. The results of the Annual Meeting are set forth below. The matters considered
at the annual meeting were described in detail in the definitive proxy statement on Schedule 14A that the Company filed with the
Securities and Exchange Commission on August 16, 2017. All matters were approved by the shareholders as follows:
Shares Shares
Motion Description For Withheld
1 To elect four nominees to serve on the Board until the 2018 Annual Meeting of Stockholders-
Marco Hegyi 207,273,269 27,049,202
Mark E. Scott 209,651,220 24,671,251
Michael E. Fasci 220,228,468 14,094,003
Katherine McLain 210,317,864 24,004,607
Shares Shares Shares
Motion Description For Against Abstained
2 To adopt and approve the 2017 Stock Incentive Plan 176,242,001 49,469,472 8,602,498
3 To approve an amendment to the Company’s Certificate of Incorporation to increase the authorized shares of common stock (“Common Stock”) from 3,000,000,000 to 6,000,000,000 1,099,163,437 694,964,528 27,270,936
4 To ratify the appointment of SD Mayer and Associates, LLP of Seattle, Washington as the Company’s independent registered public accounting firm for the fiscal years ending December 31, 2016 and 2017 1,586,873,838 76,838,085 157,686,979
5 To approve, on a non-binding advisory basis, the compensation paid to the Company’s named executive officers 161,084,619 63,393,490 9,835,862
Motion Description One Year Two Years Three Years Abstain
6 To vote, on a non-binding advisory basis, on the frequency (i.e., every one, two, or three years) of holding an advisory shareholder vote to approve the compensation paid to the Company’s named executive officers 110,133,612 16,013,697 93,296,845 14,888,317
Quorum Issued
and Outstanding Voted %
2,064,907,125.00 1,821,398,902.00 88.2 % Committee Assignments On October 23, 2017 the Company’s Board of Directors, approved
the following committee assignments:
Audit Compensation Nominations and Governance
Michael E. Fasci (Chairman) Michael E. Fasci (Chairman) Katherine McLain (Chairman)
Thom Kozik Katherine McLain Thom Kozik All committees now consist of independent directors. </t>
  </si>
  <si>
    <t>3. SIGNIFICANT ACCOUNTING POLICIES: ADOPTION OF ACCOUNTING STANDARDS (Policies)</t>
  </si>
  <si>
    <t>Basis of Presentation</t>
  </si>
  <si>
    <t>Principles of Consolidation</t>
  </si>
  <si>
    <t>Cash and Cash Equivalents</t>
  </si>
  <si>
    <t>Accounts Receivable and Revenue</t>
  </si>
  <si>
    <t>Inventories</t>
  </si>
  <si>
    <t>I</t>
  </si>
  <si>
    <t>Long Lived Assets</t>
  </si>
  <si>
    <t>Fair Value Measurements and Financial Instruments</t>
  </si>
  <si>
    <t xml:space="preserve"> Level 1 - Inputs to the valuation methodology
are quoted prices (unadjusted) for identical assets or liabilities in active markets. Level 2 - Inputs to the valuation methodology
include quoted prices for similar assets and liabilities in active markets, and inputs that are observable for the asset or liability,
either directly or indirectly, for substantially the full term of the financial instrument. Level 3 - Inputs to the valuation methodology
are unobservable and significant to the fair value measurement. The carrying value of cash, accounts receivable,
investment in a related party, accounts payables, accrued expenses, due to related party, notes payable, and convertible notes
approximates their fair values due to their short-term maturities.</t>
  </si>
  <si>
    <t>Derivative financial instruments</t>
  </si>
  <si>
    <t>Sales Returns</t>
  </si>
  <si>
    <t>Stock Based Compensation</t>
  </si>
  <si>
    <t>Net (Loss) Per Share</t>
  </si>
  <si>
    <t>Dividend Policy</t>
  </si>
  <si>
    <t>Use of Estimates</t>
  </si>
  <si>
    <t>Recent Accounting Pronouncements</t>
  </si>
  <si>
    <t xml:space="preserve">Recent accounting pronouncements, other than
those below, issued by the FASB, the AICPA and the SEC did not or are not believed by management to have a material effect on the
Company’s present or future financial statements. In July 2017, the Financial Accounting Standards
Board (“FASB”) issued Accounting Standards Update (“ASU”) No. 2017-11, Earnings Per Share (Topic
260), Distinguishing Liabilities from Equity (Topic 480), Derivatives and Hedging (Topic 815). In May 2017, the FASB issued ASU 2017-09, Compensation-Stock
Compensation (Topic 718), Scope of Modification Accounting. In March 2016, the FASB issued Accounting Standards
Update No. 2016-09 (ASU 2016-09), Compensation—Stock Compensation (Topic 718): Improvements to Employee Share-Based
Payment Accounting </t>
  </si>
  <si>
    <t>5. INVENTORY (Tables)</t>
  </si>
  <si>
    <t xml:space="preserve">September 30, December 31,
2017 2016
Finished goods $ 438,544 $ 438,453
Inventory reserve (20,000 ) (20,000 )
Total $ 418,544 $ 418,453 </t>
  </si>
  <si>
    <t>6. CONVERTIBLE NOTES PAYABLE, NET (Tables)</t>
  </si>
  <si>
    <t>Convertible notes summarized</t>
  </si>
  <si>
    <t xml:space="preserve">Balance
Accrued Debt As of
Principal Interest Discount September 30, 2017
6% Secured convertible note (2014) $ 39,251 $ 1,381 $ — $ 40,632
7% Convertible note ($850,000) 250,000 209,014 — 459,014
10% OID Convertible Promissory Note with Chicago Venture Partners, L.P. 1,667,373 5,022 — 1,672,395
$ 1,956,624 $ 215,417 $ — $ 2,172,041
Balance
Accrued Debt As of
Principal Interest Discount December 31, 2016
6% Secured convertible note (2014) $ 330,295 $ 3,692 $ — $ 333,987
7% Convertible note ($850,000) 250,000 164,137 — 414,137
Replacement debenture with TCA ($2,830,210) 1,468,009 18,350 — 1,486,359
10% OID Convertible Promissory Note with Chicago Venture Partners, L.P. 683,042 2,670 (121,395 ) 564,317
$ 2,731,346 $ 188,849 $ (121,395 ) $ 2,798,800 </t>
  </si>
  <si>
    <t>7. DERIVATIVE LIABILITY (Tables)</t>
  </si>
  <si>
    <t>Fair value of financial instruments</t>
  </si>
  <si>
    <t xml:space="preserve">Carrying
Fair Value Measurements Using Inputs Amount at
Financial Instruments Level 1 Level 2 Level 3 December 31, 2016
Liabilities:
Derivative Instruments $ — $ 2,701,559 $ — $ 2,701,559
Total $ — $ 2,701,559 $ — $ 2,701,559 </t>
  </si>
  <si>
    <t>9. EQUITY (Tables)</t>
  </si>
  <si>
    <t>Warrants</t>
  </si>
  <si>
    <t xml:space="preserve">September 30, 2017
Weighted
Average
Exercise
Shares Price
Outstanding at beginning of period 595,000,000 $ 0.031
Issued — —
Exercised — —
Forfeited — —
Expired — —
Outstanding at end of period 595,000,000 $ 0.031
Exerciseable at end of period 595,000,000
September 30, 2017
Weighted Weighted Weighted
Average Average Average
Number of Remaining Exercise Shares Exercise
Warrants Life Price Exerciseable Price
540,000,000 1.53 $ 0.033 540,000,000 $ 0.033
55,000,000 2.80 0.010 35,000,000 0.010
595,000,000 1.57 $ 0.031 575,000,000 $ 0.032 </t>
  </si>
  <si>
    <t>10. STOCK OPTIONS (Tables)</t>
  </si>
  <si>
    <t>Stock options</t>
  </si>
  <si>
    <t xml:space="preserve">Weighted Average
Options Exercise Price $
Outstanding as of December 31, 2014 40,720,000 $ 0.058 $ 2,356,000
Granted — — (960,000 )
Exercised — — —
Forfeitures (11,700,000 ) (0.050 ) (585,000 )
Outstanding as of December 31, 2015 29,020,000 0.028 811,000
Granted — — —
Exercised — — —
Forfeitures (17,010,000 ) (0.041 ) (690,500 )
Outstanding as of December 31, 2016 12,010,000 $ 0.010 $ 120,500
Granted 2,000,000 0.009 18,000
Exercised — — —
Forfeitures — — —
Outstanding as of September 30, 2017 14,010,000 $ 0.010 $ 138,500
Weighted Weighted Weighted
Average Average Average
Range of Number Remaining Life Exercise Price Number Exercise Price
Exercise Prices Outstanding In Years Exerciseable Exerciseable Exerciseable
$ 0.009 2,000,000 2.75 $ 0.009 — $ 0.009
0.010 12,000,000 2.13 0.010 10,000,000 0.010
0.050 10,000 — 0.050 9,167 0.050
14,010,000 2.22 $ 0.010 10,009,167 $ 0.010 </t>
  </si>
  <si>
    <t>11. COMMITMENTS, CONTINGENCIES AND LEGAL PROCEEDINGS (Tables)</t>
  </si>
  <si>
    <t>Schedule of Future minimum rental payments</t>
  </si>
  <si>
    <t xml:space="preserve">Years Ended September 30, Total
2018 $ 104,810
2019 102,092
2020 —
2021 —
2022 —
Beyond —
Total $ 206,902 </t>
  </si>
  <si>
    <t>2. GOING CONCERN (Details Narrative) - USD ($)</t>
  </si>
  <si>
    <t>Net income (losses)</t>
  </si>
  <si>
    <t>Net cash used in operating activities</t>
  </si>
  <si>
    <t>3. SIGNIFICANT ACCOUNTING POLICIES: ADOPTION OF ACCOUNTING STANDARDS (Details Narrative) - USD ($)</t>
  </si>
  <si>
    <t>Inventory reserve</t>
  </si>
  <si>
    <t>5. INVENTORY (Details) - USD ($)</t>
  </si>
  <si>
    <t>Finished goods</t>
  </si>
  <si>
    <t>Total</t>
  </si>
  <si>
    <t>6. CONVERTIBLE NOTES PAYABLE (Details) - USD ($)</t>
  </si>
  <si>
    <t>Principal</t>
  </si>
  <si>
    <t>Accrued Interest</t>
  </si>
  <si>
    <t>Debt Discount</t>
  </si>
  <si>
    <t>Convertible notes payable</t>
  </si>
  <si>
    <t>6% Secured convertible note (2014)</t>
  </si>
  <si>
    <t>7% Convertible notes ($850,000)</t>
  </si>
  <si>
    <t>10% OID Convertible Promissory Note with Chicago Venture Partners, L.P.</t>
  </si>
  <si>
    <t>6% Senior secured convertible notes (2012)</t>
  </si>
  <si>
    <t>Replacement debenture with TCA ($2,830,210)</t>
  </si>
  <si>
    <t>7. DERIVATIVE LIABILITY (Details)</t>
  </si>
  <si>
    <t>Dec. 31, 2016USD ($)</t>
  </si>
  <si>
    <t>Derivative Instruments</t>
  </si>
  <si>
    <t>9. EQUITY (Details) - Warrant [Member]</t>
  </si>
  <si>
    <t>Sep. 30, 2017$ / sharesshares</t>
  </si>
  <si>
    <t>Shares</t>
  </si>
  <si>
    <t>Outstanding, beginning of period</t>
  </si>
  <si>
    <t>Issued</t>
  </si>
  <si>
    <t>Exercised</t>
  </si>
  <si>
    <t>Forfeited</t>
  </si>
  <si>
    <t>Expired</t>
  </si>
  <si>
    <t>Outstanding, end of period</t>
  </si>
  <si>
    <t>Exerciseable, end of period</t>
  </si>
  <si>
    <t>Weighted Average Exercise Price</t>
  </si>
  <si>
    <t>Outstanding, beginning of period | $ / shares</t>
  </si>
  <si>
    <t>$ .031</t>
  </si>
  <si>
    <t>Issued | $ / shares</t>
  </si>
  <si>
    <t>Exercised | $ / shares</t>
  </si>
  <si>
    <t>Forfeited | $ / shares</t>
  </si>
  <si>
    <t>Expired | $ / shares</t>
  </si>
  <si>
    <t>Outstanding, end of period | $ / shares</t>
  </si>
  <si>
    <t>9. EQUITY (Details 1) - $ / shares</t>
  </si>
  <si>
    <t>Warrant 1 [Member]</t>
  </si>
  <si>
    <t>Shares Outstanding</t>
  </si>
  <si>
    <t>Weighted average remaining life</t>
  </si>
  <si>
    <t>1 year 6 months 11 days</t>
  </si>
  <si>
    <t>Weighted average exercise price outstanding</t>
  </si>
  <si>
    <t>$ .033</t>
  </si>
  <si>
    <t>Shares Exerciseable</t>
  </si>
  <si>
    <t>Weighted average exercise price exercisable</t>
  </si>
  <si>
    <t>Warrant 2 [Member]</t>
  </si>
  <si>
    <t>2 years 9 months 18 days</t>
  </si>
  <si>
    <t>$ .010</t>
  </si>
  <si>
    <t>Warrant [Member]</t>
  </si>
  <si>
    <t>1 year 6 months 25 days</t>
  </si>
  <si>
    <t>$ .032</t>
  </si>
  <si>
    <t>9. EQUITY (Details Narrative)</t>
  </si>
  <si>
    <t>Sep. 30, 2017USD ($)</t>
  </si>
  <si>
    <t>Warrant intrinsic value</t>
  </si>
  <si>
    <t>10. STOCK OPTIONS (Details) - USD ($)</t>
  </si>
  <si>
    <t>Aggregate Intrinsic Value</t>
  </si>
  <si>
    <t>Stock Options</t>
  </si>
  <si>
    <t>Granted</t>
  </si>
  <si>
    <t>Forfeitures</t>
  </si>
  <si>
    <t>$ .028</t>
  </si>
  <si>
    <t>$ .058</t>
  </si>
  <si>
    <t>.009</t>
  </si>
  <si>
    <t>(.000)</t>
  </si>
  <si>
    <t>(.041)</t>
  </si>
  <si>
    <t>(.050)</t>
  </si>
  <si>
    <t>10. STOCK OPTIONS (Details 1) - $ / shares</t>
  </si>
  <si>
    <t>Dec. 31, 2014</t>
  </si>
  <si>
    <t>Outstanding</t>
  </si>
  <si>
    <t>Weighted average remaining life in years</t>
  </si>
  <si>
    <t>2 years 9 months</t>
  </si>
  <si>
    <t>$ .009</t>
  </si>
  <si>
    <t>Exerciseable</t>
  </si>
  <si>
    <t>2 years 1 month 17 days</t>
  </si>
  <si>
    <t>$ .050</t>
  </si>
  <si>
    <t>2 years 2 months 19 days</t>
  </si>
  <si>
    <t>10. STOCK OPTIONS (Details Narrative) - USD ($)</t>
  </si>
  <si>
    <t>Compensation expense related to Stock Incentive Plan</t>
  </si>
  <si>
    <t>Intrinsic value</t>
  </si>
  <si>
    <t>2011 Stock Incentive Plan</t>
  </si>
  <si>
    <t>Options to purchase common stock</t>
  </si>
  <si>
    <t>Options to purchase common stock exercise price</t>
  </si>
  <si>
    <t>Total unrecognized costs related to employee granted stock options</t>
  </si>
  <si>
    <t>11. COMMITMENTS, CONTINGENCIES AND LEGAL PROCEEDINGS (Details)</t>
  </si>
  <si>
    <t>Beyond</t>
  </si>
</sst>
</file>

<file path=xl/styles.xml><?xml version="1.0" encoding="utf-8"?>
<styleSheet xmlns="http://schemas.openxmlformats.org/spreadsheetml/2006/main">
  <numFmts count="5">
    <numFmt formatCode="_(&quot;$ &quot;#,##0_);_(&quot;$ &quot;(#,##0)" numFmtId="164"/>
    <numFmt formatCode="_(&quot;$ &quot;#,##0.0000_);_(&quot;$ &quot;(#,##0.0000)" numFmtId="165"/>
    <numFmt formatCode="_(&quot;Level &quot;#,##0_);_(&quot;Level &quot;(#,##0)" numFmtId="166"/>
    <numFmt formatCode="_(&quot;Price &quot;#,##0.000_);_(&quot;Price &quot;(#,##0.000)" numFmtId="167"/>
    <numFmt formatCode="_(&quot;$ &quot;#,##0.000_);_(&quot;$ &quot;(#,##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sharedStrings.xml" Type="http://schemas.openxmlformats.org/officeDocument/2006/relationships/sharedStrings"/><Relationship Id="rId38" Target="styles.xml" Type="http://schemas.openxmlformats.org/officeDocument/2006/relationships/styles"/><Relationship Id="rId3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161582</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20</v>
      </c>
    </row>
    <row r="13" spans="1:3">
      <c r="A13" s="4" t="s">
        <v>21</v>
      </c>
      <c r="B13" s="4" t="s">
        <v>22</v>
      </c>
    </row>
    <row r="14" spans="1:3">
      <c r="A14" s="4" t="s">
        <v>23</v>
      </c>
      <c r="C14" s="5" t="n">
        <v>2161362495</v>
      </c>
    </row>
    <row r="15" spans="1:3">
      <c r="A15" s="4" t="s">
        <v>24</v>
      </c>
      <c r="B15" s="6" t="s">
        <v>25</v>
      </c>
    </row>
    <row r="16" spans="1:3">
      <c r="A16" s="4" t="s">
        <v>26</v>
      </c>
      <c r="B16"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41</v>
      </c>
      <c r="B1" s="2" t="s">
        <v>1</v>
      </c>
    </row>
    <row r="2" spans="1:2">
      <c r="B2" s="2" t="s">
        <v>2</v>
      </c>
    </row>
    <row r="3" spans="1:2">
      <c r="A3" s="3" t="s">
        <v>142</v>
      </c>
    </row>
    <row r="4" spans="1:2">
      <c r="A4" s="4" t="s">
        <v>143</v>
      </c>
      <c r="B4" s="4" t="s">
        <v>14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45</v>
      </c>
      <c r="B1" s="2" t="s">
        <v>1</v>
      </c>
    </row>
    <row r="2" spans="1:2">
      <c r="B2" s="2" t="s">
        <v>2</v>
      </c>
    </row>
    <row r="3" spans="1:2">
      <c r="A3" s="3" t="s">
        <v>146</v>
      </c>
    </row>
    <row r="4" spans="1:2">
      <c r="A4" s="4" t="s">
        <v>147</v>
      </c>
      <c r="B4" s="4" t="s">
        <v>14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49</v>
      </c>
      <c r="B1" s="2" t="s">
        <v>1</v>
      </c>
    </row>
    <row r="2" spans="1:2">
      <c r="B2" s="2" t="s">
        <v>2</v>
      </c>
    </row>
    <row r="3" spans="1:2">
      <c r="A3" s="3" t="s">
        <v>150</v>
      </c>
    </row>
    <row r="4" spans="1:2">
      <c r="A4" s="4" t="s">
        <v>151</v>
      </c>
      <c r="B4" s="4" t="s">
        <v>15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53</v>
      </c>
      <c r="B1" s="2" t="s">
        <v>1</v>
      </c>
    </row>
    <row r="2" spans="1:2">
      <c r="B2" s="2" t="s">
        <v>2</v>
      </c>
    </row>
    <row r="3" spans="1:2">
      <c r="A3" s="3" t="s">
        <v>154</v>
      </c>
    </row>
    <row r="4" spans="1:2">
      <c r="A4" s="4" t="s">
        <v>155</v>
      </c>
      <c r="B4" s="4" t="s">
        <v>15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57</v>
      </c>
      <c r="B1" s="2" t="s">
        <v>1</v>
      </c>
    </row>
    <row r="2" spans="1:2">
      <c r="B2" s="2" t="s">
        <v>2</v>
      </c>
    </row>
    <row r="3" spans="1:2">
      <c r="A3" s="3" t="s">
        <v>158</v>
      </c>
    </row>
    <row r="4" spans="1:2">
      <c r="A4" s="4" t="s">
        <v>159</v>
      </c>
      <c r="B4" s="4" t="s">
        <v>16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61</v>
      </c>
      <c r="B1" s="2" t="s">
        <v>1</v>
      </c>
    </row>
    <row r="2" spans="1:2">
      <c r="B2" s="2" t="s">
        <v>2</v>
      </c>
    </row>
    <row r="3" spans="1:2">
      <c r="A3" s="3" t="s">
        <v>162</v>
      </c>
    </row>
    <row r="4" spans="1:2">
      <c r="A4" s="4" t="s">
        <v>163</v>
      </c>
      <c r="B4" s="4" t="s">
        <v>16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65</v>
      </c>
      <c r="B1" s="2" t="s">
        <v>1</v>
      </c>
    </row>
    <row r="2" spans="1:2">
      <c r="B2" s="2" t="s">
        <v>2</v>
      </c>
    </row>
    <row r="3" spans="1:2">
      <c r="A3" s="3" t="s">
        <v>166</v>
      </c>
    </row>
    <row r="4" spans="1:2">
      <c r="A4" s="4" t="s">
        <v>167</v>
      </c>
      <c r="B4" s="4" t="s">
        <v>16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9</v>
      </c>
      <c r="B1" s="2" t="s">
        <v>1</v>
      </c>
    </row>
    <row r="2" spans="1:2">
      <c r="B2" s="2" t="s">
        <v>2</v>
      </c>
    </row>
    <row r="3" spans="1:2">
      <c r="A3" s="3" t="s">
        <v>170</v>
      </c>
    </row>
    <row r="4" spans="1:2">
      <c r="A4" s="4" t="s">
        <v>171</v>
      </c>
      <c r="B4" s="4" t="s">
        <v>17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80"/>
  </cols>
  <sheetData>
    <row r="1" spans="1:2">
      <c r="A1" s="1" t="s">
        <v>173</v>
      </c>
      <c r="B1" s="2" t="s">
        <v>1</v>
      </c>
    </row>
    <row r="2" spans="1:2">
      <c r="B2" s="2" t="s">
        <v>2</v>
      </c>
    </row>
    <row r="3" spans="1:2">
      <c r="A3" s="3" t="s">
        <v>134</v>
      </c>
    </row>
    <row r="4" spans="1:2">
      <c r="A4" s="4" t="s">
        <v>174</v>
      </c>
    </row>
    <row r="5" spans="1:2">
      <c r="A5" s="4" t="s">
        <v>175</v>
      </c>
    </row>
    <row r="6" spans="1:2">
      <c r="A6" s="4" t="s">
        <v>176</v>
      </c>
    </row>
    <row r="7" spans="1:2">
      <c r="A7" s="4" t="s">
        <v>177</v>
      </c>
    </row>
    <row r="8" spans="1:2">
      <c r="A8" s="4" t="s">
        <v>178</v>
      </c>
      <c r="B8" s="4" t="s">
        <v>179</v>
      </c>
    </row>
    <row r="9" spans="1:2">
      <c r="A9" s="4" t="s">
        <v>180</v>
      </c>
    </row>
    <row r="10" spans="1:2">
      <c r="A10" s="4" t="s">
        <v>181</v>
      </c>
      <c r="B10" s="4" t="s">
        <v>182</v>
      </c>
    </row>
    <row r="11" spans="1:2">
      <c r="A11" s="4" t="s">
        <v>183</v>
      </c>
    </row>
    <row r="12" spans="1:2">
      <c r="A12" s="4" t="s">
        <v>184</v>
      </c>
    </row>
    <row r="13" spans="1:2">
      <c r="A13" s="4" t="s">
        <v>185</v>
      </c>
    </row>
    <row r="14" spans="1:2">
      <c r="A14" s="4" t="s">
        <v>186</v>
      </c>
    </row>
    <row r="15" spans="1:2">
      <c r="A15" s="4" t="s">
        <v>187</v>
      </c>
    </row>
    <row r="16" spans="1:2">
      <c r="A16" s="4" t="s">
        <v>188</v>
      </c>
    </row>
    <row r="17" spans="1:2">
      <c r="A17" s="4" t="s">
        <v>189</v>
      </c>
      <c r="B17" s="4" t="s">
        <v>19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1</v>
      </c>
      <c r="B1" s="2" t="s">
        <v>1</v>
      </c>
    </row>
    <row r="2" spans="1:2">
      <c r="B2" s="2" t="s">
        <v>2</v>
      </c>
    </row>
    <row r="3" spans="1:2">
      <c r="A3" s="3" t="s">
        <v>142</v>
      </c>
    </row>
    <row r="4" spans="1:2">
      <c r="A4" s="4" t="s">
        <v>102</v>
      </c>
      <c r="B4" s="4" t="s">
        <v>19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211770</v>
      </c>
      <c r="C3" s="7" t="n">
        <v>103070</v>
      </c>
    </row>
    <row r="4" spans="1:3">
      <c r="A4" s="4" t="s">
        <v>31</v>
      </c>
      <c r="B4" s="5" t="n">
        <v>418544</v>
      </c>
      <c r="C4" s="5" t="n">
        <v>418453</v>
      </c>
    </row>
    <row r="5" spans="1:3">
      <c r="A5" s="4" t="s">
        <v>32</v>
      </c>
      <c r="B5" s="5" t="n">
        <v>9308</v>
      </c>
      <c r="C5" s="5" t="n">
        <v>11163</v>
      </c>
    </row>
    <row r="6" spans="1:3">
      <c r="A6" s="4" t="s">
        <v>33</v>
      </c>
      <c r="B6" s="5" t="n">
        <v>639622</v>
      </c>
      <c r="C6" s="5" t="n">
        <v>532686</v>
      </c>
    </row>
    <row r="7" spans="1:3">
      <c r="A7" s="4" t="s">
        <v>34</v>
      </c>
      <c r="B7" s="5" t="n">
        <v>0</v>
      </c>
      <c r="C7" s="5" t="n">
        <v>1890</v>
      </c>
    </row>
    <row r="8" spans="1:3">
      <c r="A8" s="3" t="s">
        <v>35</v>
      </c>
    </row>
    <row r="9" spans="1:3">
      <c r="A9" s="4" t="s">
        <v>36</v>
      </c>
      <c r="B9" s="5" t="n">
        <v>220731</v>
      </c>
      <c r="C9" s="5" t="n">
        <v>0</v>
      </c>
    </row>
    <row r="10" spans="1:3">
      <c r="A10" s="4" t="s">
        <v>37</v>
      </c>
      <c r="B10" s="5" t="n">
        <v>860353</v>
      </c>
      <c r="C10" s="5" t="n">
        <v>534576</v>
      </c>
    </row>
    <row r="11" spans="1:3">
      <c r="A11" s="3" t="s">
        <v>38</v>
      </c>
    </row>
    <row r="12" spans="1:3">
      <c r="A12" s="4" t="s">
        <v>39</v>
      </c>
      <c r="B12" s="5" t="n">
        <v>1177365</v>
      </c>
      <c r="C12" s="5" t="n">
        <v>1529919</v>
      </c>
    </row>
    <row r="13" spans="1:3">
      <c r="A13" s="4" t="s">
        <v>40</v>
      </c>
      <c r="B13" s="5" t="n">
        <v>0</v>
      </c>
      <c r="C13" s="5" t="n">
        <v>10952</v>
      </c>
    </row>
    <row r="14" spans="1:3">
      <c r="A14" s="4" t="s">
        <v>41</v>
      </c>
      <c r="B14" s="5" t="n">
        <v>123715</v>
      </c>
      <c r="C14" s="5" t="n">
        <v>132656</v>
      </c>
    </row>
    <row r="15" spans="1:3">
      <c r="A15" s="4" t="s">
        <v>42</v>
      </c>
      <c r="B15" s="5" t="n">
        <v>26409</v>
      </c>
      <c r="C15" s="5" t="n">
        <v>19605</v>
      </c>
    </row>
    <row r="16" spans="1:3">
      <c r="A16" s="4" t="s">
        <v>43</v>
      </c>
      <c r="B16" s="5" t="n">
        <v>0</v>
      </c>
      <c r="C16" s="5" t="n">
        <v>2701559</v>
      </c>
    </row>
    <row r="17" spans="1:3">
      <c r="A17" s="4" t="s">
        <v>44</v>
      </c>
      <c r="B17" s="5" t="n">
        <v>2172041</v>
      </c>
      <c r="C17" s="5" t="n">
        <v>2798800</v>
      </c>
    </row>
    <row r="18" spans="1:3">
      <c r="A18" s="4" t="s">
        <v>45</v>
      </c>
      <c r="B18" s="5" t="n">
        <v>10000</v>
      </c>
      <c r="C18" s="5" t="n">
        <v>47995</v>
      </c>
    </row>
    <row r="19" spans="1:3">
      <c r="A19" s="4" t="s">
        <v>46</v>
      </c>
      <c r="B19" s="5" t="n">
        <v>3509530</v>
      </c>
      <c r="C19" s="5" t="n">
        <v>7241486</v>
      </c>
    </row>
    <row r="20" spans="1:3">
      <c r="A20" s="4" t="s">
        <v>47</v>
      </c>
      <c r="B20" s="4" t="s">
        <v>48</v>
      </c>
      <c r="C20" s="4" t="s">
        <v>48</v>
      </c>
    </row>
    <row r="21" spans="1:3">
      <c r="A21" s="3" t="s">
        <v>49</v>
      </c>
    </row>
    <row r="22" spans="1:3">
      <c r="A22" s="4" t="s">
        <v>50</v>
      </c>
      <c r="B22" s="5" t="n">
        <v>0</v>
      </c>
      <c r="C22" s="5" t="n">
        <v>0</v>
      </c>
    </row>
    <row r="23" spans="1:3">
      <c r="A23" s="4" t="s">
        <v>51</v>
      </c>
      <c r="B23" s="5" t="n">
        <v>216124</v>
      </c>
      <c r="C23" s="5" t="n">
        <v>165600</v>
      </c>
    </row>
    <row r="24" spans="1:3">
      <c r="A24" s="4" t="s">
        <v>52</v>
      </c>
      <c r="B24" s="5" t="n">
        <v>122723135</v>
      </c>
      <c r="C24" s="5" t="n">
        <v>117537822</v>
      </c>
    </row>
    <row r="25" spans="1:3">
      <c r="A25" s="4" t="s">
        <v>53</v>
      </c>
      <c r="B25" s="5" t="n">
        <v>-125588437</v>
      </c>
      <c r="C25" s="5" t="n">
        <v>-124410332</v>
      </c>
    </row>
    <row r="26" spans="1:3">
      <c r="A26" s="4" t="s">
        <v>54</v>
      </c>
      <c r="B26" s="5" t="n">
        <v>-2649177</v>
      </c>
      <c r="C26" s="5" t="n">
        <v>-6706910</v>
      </c>
    </row>
    <row r="27" spans="1:3">
      <c r="A27" s="4" t="s">
        <v>55</v>
      </c>
      <c r="B27" s="5" t="n">
        <v>860353</v>
      </c>
      <c r="C27" s="5" t="n">
        <v>534576</v>
      </c>
    </row>
    <row r="28" spans="1:3">
      <c r="A28" s="4" t="s">
        <v>56</v>
      </c>
    </row>
    <row r="29" spans="1:3">
      <c r="A29" s="3" t="s">
        <v>49</v>
      </c>
    </row>
    <row r="30" spans="1:3">
      <c r="A30" s="4" t="s">
        <v>50</v>
      </c>
      <c r="B30" s="5" t="n">
        <v>0</v>
      </c>
      <c r="C30" s="5" t="n">
        <v>0</v>
      </c>
    </row>
    <row r="31" spans="1:3">
      <c r="A31" s="4" t="s">
        <v>57</v>
      </c>
    </row>
    <row r="32" spans="1:3">
      <c r="A32" s="3" t="s">
        <v>49</v>
      </c>
    </row>
    <row r="33" spans="1:3">
      <c r="A33" s="4" t="s">
        <v>50</v>
      </c>
      <c r="B33" s="7" t="n">
        <v>0</v>
      </c>
      <c r="C33" s="7" t="n">
        <v>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3</v>
      </c>
      <c r="B1" s="2" t="s">
        <v>1</v>
      </c>
    </row>
    <row r="2" spans="1:2">
      <c r="B2" s="2" t="s">
        <v>2</v>
      </c>
    </row>
    <row r="3" spans="1:2">
      <c r="A3" s="3" t="s">
        <v>146</v>
      </c>
    </row>
    <row r="4" spans="1:2">
      <c r="A4" s="4" t="s">
        <v>194</v>
      </c>
      <c r="B4" s="4" t="s">
        <v>19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96</v>
      </c>
      <c r="B1" s="2" t="s">
        <v>1</v>
      </c>
    </row>
    <row r="2" spans="1:2">
      <c r="B2" s="2" t="s">
        <v>2</v>
      </c>
    </row>
    <row r="3" spans="1:2">
      <c r="A3" s="3" t="s">
        <v>150</v>
      </c>
    </row>
    <row r="4" spans="1:2">
      <c r="A4" s="4" t="s">
        <v>197</v>
      </c>
      <c r="B4" s="4" t="s">
        <v>19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99</v>
      </c>
      <c r="B1" s="2" t="s">
        <v>1</v>
      </c>
    </row>
    <row r="2" spans="1:2">
      <c r="B2" s="2" t="s">
        <v>2</v>
      </c>
    </row>
    <row r="3" spans="1:2">
      <c r="A3" s="3" t="s">
        <v>158</v>
      </c>
    </row>
    <row r="4" spans="1:2">
      <c r="A4" s="4" t="s">
        <v>200</v>
      </c>
      <c r="B4" s="4" t="s">
        <v>20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02</v>
      </c>
      <c r="B1" s="2" t="s">
        <v>1</v>
      </c>
    </row>
    <row r="2" spans="1:2">
      <c r="B2" s="2" t="s">
        <v>2</v>
      </c>
    </row>
    <row r="3" spans="1:2">
      <c r="A3" s="3" t="s">
        <v>162</v>
      </c>
    </row>
    <row r="4" spans="1:2">
      <c r="A4" s="4" t="s">
        <v>203</v>
      </c>
      <c r="B4" s="4" t="s">
        <v>20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05</v>
      </c>
      <c r="B1" s="2" t="s">
        <v>1</v>
      </c>
    </row>
    <row r="2" spans="1:2">
      <c r="B2" s="2" t="s">
        <v>2</v>
      </c>
    </row>
    <row r="3" spans="1:2">
      <c r="A3" s="3" t="s">
        <v>166</v>
      </c>
    </row>
    <row r="4" spans="1:2">
      <c r="A4" s="4" t="s">
        <v>206</v>
      </c>
      <c r="B4" s="4" t="s">
        <v>20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outlineLevelCol="0"/>
  <cols>
    <col customWidth="1" max="1" min="1" width="47"/>
    <col customWidth="1" max="2" min="2" width="15"/>
    <col customWidth="1" max="3" min="3" width="14"/>
    <col customWidth="1" max="4" min="4" width="15"/>
    <col customWidth="1" max="5" min="5" width="14"/>
    <col customWidth="1" max="6" min="6" width="16"/>
    <col customWidth="1" max="7" min="7" width="14"/>
  </cols>
  <sheetData>
    <row r="1" spans="1:7">
      <c r="A1" s="1" t="s">
        <v>208</v>
      </c>
      <c r="B1" s="2" t="s">
        <v>68</v>
      </c>
      <c r="D1" s="2" t="s">
        <v>1</v>
      </c>
      <c r="F1" s="2" t="s">
        <v>88</v>
      </c>
    </row>
    <row r="2" spans="1:7">
      <c r="B2" s="2" t="s">
        <v>2</v>
      </c>
      <c r="C2" s="2" t="s">
        <v>69</v>
      </c>
      <c r="D2" s="2" t="s">
        <v>2</v>
      </c>
      <c r="E2" s="2" t="s">
        <v>69</v>
      </c>
      <c r="F2" s="2" t="s">
        <v>28</v>
      </c>
      <c r="G2" s="2" t="s">
        <v>89</v>
      </c>
    </row>
    <row r="3" spans="1:7">
      <c r="A3" s="3" t="s">
        <v>130</v>
      </c>
    </row>
    <row r="4" spans="1:7">
      <c r="A4" s="4" t="s">
        <v>209</v>
      </c>
      <c r="B4" s="7" t="n">
        <v>-756199</v>
      </c>
      <c r="C4" s="7" t="n">
        <v>-473990</v>
      </c>
      <c r="D4" s="7" t="n">
        <v>-1178105</v>
      </c>
      <c r="E4" s="7" t="n">
        <v>-1738752</v>
      </c>
      <c r="F4" s="7" t="n">
        <v>-7694684</v>
      </c>
      <c r="G4" s="7" t="n">
        <v>-5688845</v>
      </c>
    </row>
    <row r="5" spans="1:7">
      <c r="A5" s="4" t="s">
        <v>210</v>
      </c>
      <c r="D5" s="5" t="n">
        <v>-1160929</v>
      </c>
      <c r="E5" s="7" t="n">
        <v>-888133</v>
      </c>
      <c r="F5" s="5" t="n">
        <v>-1212192</v>
      </c>
      <c r="G5" s="7" t="n">
        <v>-1375891</v>
      </c>
    </row>
    <row r="6" spans="1:7">
      <c r="A6" s="4" t="s">
        <v>53</v>
      </c>
      <c r="B6" s="7" t="n">
        <v>-125588437</v>
      </c>
      <c r="D6" s="7" t="n">
        <v>-125588437</v>
      </c>
      <c r="F6" s="7" t="n">
        <v>-124410332</v>
      </c>
    </row>
  </sheetData>
  <mergeCells count="4">
    <mergeCell ref="A1:A2"/>
    <mergeCell ref="B1:C1"/>
    <mergeCell ref="D1:E1"/>
    <mergeCell ref="F1:G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11</v>
      </c>
      <c r="B1" s="2" t="s">
        <v>2</v>
      </c>
      <c r="C1" s="2" t="s">
        <v>28</v>
      </c>
    </row>
    <row r="2" spans="1:3">
      <c r="A2" s="3" t="s">
        <v>134</v>
      </c>
    </row>
    <row r="3" spans="1:3">
      <c r="A3" s="4" t="s">
        <v>212</v>
      </c>
      <c r="B3" s="7" t="n">
        <v>20000</v>
      </c>
      <c r="C3" s="7" t="n">
        <v>20000</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3"/>
    <col customWidth="1" max="2" min="2" width="14"/>
    <col customWidth="1" max="3" min="3" width="14"/>
  </cols>
  <sheetData>
    <row r="1" spans="1:3">
      <c r="A1" s="1" t="s">
        <v>213</v>
      </c>
      <c r="B1" s="2" t="s">
        <v>2</v>
      </c>
      <c r="C1" s="2" t="s">
        <v>28</v>
      </c>
    </row>
    <row r="2" spans="1:3">
      <c r="A2" s="3" t="s">
        <v>142</v>
      </c>
    </row>
    <row r="3" spans="1:3">
      <c r="A3" s="4" t="s">
        <v>214</v>
      </c>
      <c r="B3" s="7" t="n">
        <v>438544</v>
      </c>
      <c r="C3" s="7" t="n">
        <v>438453</v>
      </c>
    </row>
    <row r="4" spans="1:3">
      <c r="A4" s="4" t="s">
        <v>212</v>
      </c>
      <c r="B4" s="5" t="n">
        <v>-20000</v>
      </c>
      <c r="C4" s="5" t="n">
        <v>-20000</v>
      </c>
    </row>
    <row r="5" spans="1:3">
      <c r="A5" s="4" t="s">
        <v>215</v>
      </c>
      <c r="B5" s="7" t="n">
        <v>418544</v>
      </c>
      <c r="C5" s="7" t="n">
        <v>418453</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216</v>
      </c>
      <c r="B1" s="2" t="s">
        <v>2</v>
      </c>
      <c r="C1" s="2" t="s">
        <v>28</v>
      </c>
    </row>
    <row r="2" spans="1:3">
      <c r="A2" s="4" t="s">
        <v>217</v>
      </c>
      <c r="B2" s="7" t="n">
        <v>1956624</v>
      </c>
      <c r="C2" s="7" t="n">
        <v>2731346</v>
      </c>
    </row>
    <row r="3" spans="1:3">
      <c r="A3" s="4" t="s">
        <v>218</v>
      </c>
      <c r="B3" s="5" t="n">
        <v>215417</v>
      </c>
      <c r="C3" s="5" t="n">
        <v>188849</v>
      </c>
    </row>
    <row r="4" spans="1:3">
      <c r="A4" s="4" t="s">
        <v>219</v>
      </c>
      <c r="B4" s="5" t="n">
        <v>0</v>
      </c>
      <c r="C4" s="5" t="n">
        <v>-121395</v>
      </c>
    </row>
    <row r="5" spans="1:3">
      <c r="A5" s="4" t="s">
        <v>220</v>
      </c>
      <c r="B5" s="5" t="n">
        <v>2172041</v>
      </c>
      <c r="C5" s="5" t="n">
        <v>2798800</v>
      </c>
    </row>
    <row r="6" spans="1:3">
      <c r="A6" s="4" t="s">
        <v>221</v>
      </c>
    </row>
    <row r="7" spans="1:3">
      <c r="A7" s="4" t="s">
        <v>217</v>
      </c>
      <c r="B7" s="5" t="n">
        <v>39251</v>
      </c>
    </row>
    <row r="8" spans="1:3">
      <c r="A8" s="4" t="s">
        <v>218</v>
      </c>
      <c r="B8" s="5" t="n">
        <v>1381</v>
      </c>
    </row>
    <row r="9" spans="1:3">
      <c r="A9" s="4" t="s">
        <v>219</v>
      </c>
      <c r="B9" s="5" t="n">
        <v>0</v>
      </c>
    </row>
    <row r="10" spans="1:3">
      <c r="A10" s="4" t="s">
        <v>220</v>
      </c>
      <c r="B10" s="5" t="n">
        <v>40632</v>
      </c>
    </row>
    <row r="11" spans="1:3">
      <c r="A11" s="4" t="s">
        <v>222</v>
      </c>
    </row>
    <row r="12" spans="1:3">
      <c r="A12" s="4" t="s">
        <v>217</v>
      </c>
      <c r="B12" s="5" t="n">
        <v>250000</v>
      </c>
      <c r="C12" s="5" t="n">
        <v>250000</v>
      </c>
    </row>
    <row r="13" spans="1:3">
      <c r="A13" s="4" t="s">
        <v>218</v>
      </c>
      <c r="B13" s="5" t="n">
        <v>209014</v>
      </c>
      <c r="C13" s="5" t="n">
        <v>164137</v>
      </c>
    </row>
    <row r="14" spans="1:3">
      <c r="A14" s="4" t="s">
        <v>219</v>
      </c>
      <c r="B14" s="5" t="n">
        <v>0</v>
      </c>
      <c r="C14" s="5" t="n">
        <v>0</v>
      </c>
    </row>
    <row r="15" spans="1:3">
      <c r="A15" s="4" t="s">
        <v>220</v>
      </c>
      <c r="B15" s="5" t="n">
        <v>459014</v>
      </c>
      <c r="C15" s="5" t="n">
        <v>414137</v>
      </c>
    </row>
    <row r="16" spans="1:3">
      <c r="A16" s="4" t="s">
        <v>223</v>
      </c>
    </row>
    <row r="17" spans="1:3">
      <c r="A17" s="4" t="s">
        <v>217</v>
      </c>
      <c r="B17" s="5" t="n">
        <v>1667373</v>
      </c>
      <c r="C17" s="5" t="n">
        <v>683042</v>
      </c>
    </row>
    <row r="18" spans="1:3">
      <c r="A18" s="4" t="s">
        <v>218</v>
      </c>
      <c r="B18" s="5" t="n">
        <v>5022</v>
      </c>
      <c r="C18" s="5" t="n">
        <v>2670</v>
      </c>
    </row>
    <row r="19" spans="1:3">
      <c r="A19" s="4" t="s">
        <v>219</v>
      </c>
      <c r="B19" s="5" t="n">
        <v>0</v>
      </c>
      <c r="C19" s="5" t="n">
        <v>-121395</v>
      </c>
    </row>
    <row r="20" spans="1:3">
      <c r="A20" s="4" t="s">
        <v>220</v>
      </c>
      <c r="B20" s="7" t="n">
        <v>1672395</v>
      </c>
      <c r="C20" s="5" t="n">
        <v>564317</v>
      </c>
    </row>
    <row r="21" spans="1:3">
      <c r="A21" s="4" t="s">
        <v>224</v>
      </c>
    </row>
    <row r="22" spans="1:3">
      <c r="A22" s="4" t="s">
        <v>217</v>
      </c>
      <c r="C22" s="5" t="n">
        <v>330295</v>
      </c>
    </row>
    <row r="23" spans="1:3">
      <c r="A23" s="4" t="s">
        <v>218</v>
      </c>
      <c r="C23" s="5" t="n">
        <v>3692</v>
      </c>
    </row>
    <row r="24" spans="1:3">
      <c r="A24" s="4" t="s">
        <v>219</v>
      </c>
      <c r="C24" s="5" t="n">
        <v>0</v>
      </c>
    </row>
    <row r="25" spans="1:3">
      <c r="A25" s="4" t="s">
        <v>220</v>
      </c>
      <c r="C25" s="5" t="n">
        <v>333987</v>
      </c>
    </row>
    <row r="26" spans="1:3">
      <c r="A26" s="4" t="s">
        <v>225</v>
      </c>
    </row>
    <row r="27" spans="1:3">
      <c r="A27" s="4" t="s">
        <v>217</v>
      </c>
      <c r="C27" s="5" t="n">
        <v>1468009</v>
      </c>
    </row>
    <row r="28" spans="1:3">
      <c r="A28" s="4" t="s">
        <v>218</v>
      </c>
      <c r="C28" s="5" t="n">
        <v>18350</v>
      </c>
    </row>
    <row r="29" spans="1:3">
      <c r="A29" s="4" t="s">
        <v>219</v>
      </c>
      <c r="C29" s="5" t="n">
        <v>0</v>
      </c>
    </row>
    <row r="30" spans="1:3">
      <c r="A30" s="4" t="s">
        <v>220</v>
      </c>
      <c r="C30" s="7" t="n">
        <v>1486359</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34"/>
    <col customWidth="1" max="2" min="2" width="21"/>
  </cols>
  <sheetData>
    <row r="1" spans="1:2">
      <c r="A1" s="1" t="s">
        <v>226</v>
      </c>
      <c r="B1" s="2" t="s">
        <v>227</v>
      </c>
    </row>
    <row r="2" spans="1:2">
      <c r="A2" s="3" t="s">
        <v>43</v>
      </c>
    </row>
    <row r="3" spans="1:2">
      <c r="A3" s="4" t="s">
        <v>228</v>
      </c>
      <c r="B3" s="7" t="n">
        <v>2701559</v>
      </c>
    </row>
    <row r="4" spans="1:2">
      <c r="A4" s="4" t="s">
        <v>215</v>
      </c>
      <c r="B4" s="5" t="n">
        <v>2701559</v>
      </c>
    </row>
    <row r="5" spans="1:2">
      <c r="A5" s="9" t="n">
        <v>1</v>
      </c>
    </row>
    <row r="6" spans="1:2">
      <c r="A6" s="3" t="s">
        <v>43</v>
      </c>
    </row>
    <row r="7" spans="1:2">
      <c r="A7" s="4" t="s">
        <v>228</v>
      </c>
      <c r="B7" s="5" t="n">
        <v>0</v>
      </c>
    </row>
    <row r="8" spans="1:2">
      <c r="A8" s="4" t="s">
        <v>215</v>
      </c>
      <c r="B8" s="5" t="n">
        <v>0</v>
      </c>
    </row>
    <row r="9" spans="1:2">
      <c r="A9" s="9" t="n">
        <v>2</v>
      </c>
    </row>
    <row r="10" spans="1:2">
      <c r="A10" s="3" t="s">
        <v>43</v>
      </c>
    </row>
    <row r="11" spans="1:2">
      <c r="A11" s="4" t="s">
        <v>228</v>
      </c>
      <c r="B11" s="5" t="n">
        <v>2701559</v>
      </c>
    </row>
    <row r="12" spans="1:2">
      <c r="A12" s="4" t="s">
        <v>215</v>
      </c>
      <c r="B12" s="5" t="n">
        <v>2701559</v>
      </c>
    </row>
    <row r="13" spans="1:2">
      <c r="A13" s="9" t="n">
        <v>3</v>
      </c>
    </row>
    <row r="14" spans="1:2">
      <c r="A14" s="3" t="s">
        <v>43</v>
      </c>
    </row>
    <row r="15" spans="1:2">
      <c r="A15" s="4" t="s">
        <v>228</v>
      </c>
      <c r="B15" s="5" t="n">
        <v>0</v>
      </c>
    </row>
    <row r="16" spans="1:2">
      <c r="A16" s="4" t="s">
        <v>215</v>
      </c>
      <c r="B16" s="7" t="n">
        <v>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58</v>
      </c>
      <c r="B1" s="2" t="s">
        <v>2</v>
      </c>
      <c r="C1" s="2" t="s">
        <v>28</v>
      </c>
    </row>
    <row r="2" spans="1:3">
      <c r="A2" s="4" t="s">
        <v>59</v>
      </c>
      <c r="B2" s="8" t="n">
        <v>0.0001</v>
      </c>
      <c r="C2" s="8" t="n">
        <v>0.0001</v>
      </c>
    </row>
    <row r="3" spans="1:3">
      <c r="A3" s="4" t="s">
        <v>60</v>
      </c>
      <c r="B3" s="5" t="n">
        <v>10000000</v>
      </c>
      <c r="C3" s="5" t="n">
        <v>10000000</v>
      </c>
    </row>
    <row r="4" spans="1:3">
      <c r="A4" s="4" t="s">
        <v>61</v>
      </c>
      <c r="B4" s="5" t="n">
        <v>0</v>
      </c>
      <c r="C4" s="5" t="n">
        <v>0</v>
      </c>
    </row>
    <row r="5" spans="1:3">
      <c r="A5" s="4" t="s">
        <v>62</v>
      </c>
      <c r="B5" s="5" t="n">
        <v>0</v>
      </c>
      <c r="C5" s="5" t="n">
        <v>0</v>
      </c>
    </row>
    <row r="6" spans="1:3">
      <c r="A6" s="4" t="s">
        <v>63</v>
      </c>
      <c r="B6" s="8" t="n">
        <v>0.0001</v>
      </c>
      <c r="C6" s="8" t="n">
        <v>0.0001</v>
      </c>
    </row>
    <row r="7" spans="1:3">
      <c r="A7" s="4" t="s">
        <v>64</v>
      </c>
      <c r="B7" s="5" t="n">
        <v>3000000000</v>
      </c>
      <c r="C7" s="5" t="n">
        <v>3000000000</v>
      </c>
    </row>
    <row r="8" spans="1:3">
      <c r="A8" s="4" t="s">
        <v>65</v>
      </c>
      <c r="B8" s="5" t="n">
        <v>2161362495</v>
      </c>
      <c r="C8" s="5" t="n">
        <v>1656120083</v>
      </c>
    </row>
    <row r="9" spans="1:3">
      <c r="A9" s="4" t="s">
        <v>66</v>
      </c>
      <c r="B9" s="5" t="n">
        <v>2161362495</v>
      </c>
      <c r="C9" s="5" t="n">
        <v>1656120083</v>
      </c>
    </row>
    <row r="10" spans="1:3">
      <c r="A10" s="4" t="s">
        <v>56</v>
      </c>
    </row>
    <row r="11" spans="1:3">
      <c r="A11" s="4" t="s">
        <v>59</v>
      </c>
      <c r="B11" s="8" t="n">
        <v>0.0001</v>
      </c>
      <c r="C11" s="8" t="n">
        <v>0.0001</v>
      </c>
    </row>
    <row r="12" spans="1:3">
      <c r="A12" s="4" t="s">
        <v>60</v>
      </c>
      <c r="B12" s="5" t="n">
        <v>150000</v>
      </c>
      <c r="C12" s="5" t="n">
        <v>150000</v>
      </c>
    </row>
    <row r="13" spans="1:3">
      <c r="A13" s="4" t="s">
        <v>61</v>
      </c>
      <c r="B13" s="5" t="n">
        <v>0</v>
      </c>
      <c r="C13" s="5" t="n">
        <v>0</v>
      </c>
    </row>
    <row r="14" spans="1:3">
      <c r="A14" s="4" t="s">
        <v>62</v>
      </c>
      <c r="B14" s="5" t="n">
        <v>0</v>
      </c>
      <c r="C14" s="5" t="n">
        <v>0</v>
      </c>
    </row>
    <row r="15" spans="1:3">
      <c r="A15" s="4" t="s">
        <v>57</v>
      </c>
    </row>
    <row r="16" spans="1:3">
      <c r="A16" s="4" t="s">
        <v>59</v>
      </c>
      <c r="B16" s="8" t="n">
        <v>0.0001</v>
      </c>
      <c r="C16" s="8" t="n">
        <v>0.0001</v>
      </c>
    </row>
    <row r="17" spans="1:3">
      <c r="A17" s="4" t="s">
        <v>60</v>
      </c>
      <c r="B17" s="5" t="n">
        <v>51</v>
      </c>
      <c r="C17" s="5" t="n">
        <v>51</v>
      </c>
    </row>
    <row r="18" spans="1:3">
      <c r="A18" s="4" t="s">
        <v>61</v>
      </c>
      <c r="B18" s="5" t="n">
        <v>51</v>
      </c>
      <c r="C18" s="5" t="n">
        <v>51</v>
      </c>
    </row>
    <row r="19" spans="1:3">
      <c r="A19" s="4" t="s">
        <v>62</v>
      </c>
      <c r="B19" s="5" t="n">
        <v>51</v>
      </c>
      <c r="C19" s="5" t="n">
        <v>5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46"/>
    <col customWidth="1" max="2" min="2" width="30"/>
  </cols>
  <sheetData>
    <row r="1" spans="1:2">
      <c r="A1" s="1" t="s">
        <v>229</v>
      </c>
      <c r="B1" s="2" t="s">
        <v>1</v>
      </c>
    </row>
    <row r="2" spans="1:2">
      <c r="B2" s="2" t="s">
        <v>230</v>
      </c>
    </row>
    <row r="3" spans="1:2">
      <c r="A3" s="3" t="s">
        <v>231</v>
      </c>
    </row>
    <row r="4" spans="1:2">
      <c r="A4" s="4" t="s">
        <v>232</v>
      </c>
      <c r="B4" s="5" t="n">
        <v>595000000</v>
      </c>
    </row>
    <row r="5" spans="1:2">
      <c r="A5" s="4" t="s">
        <v>233</v>
      </c>
      <c r="B5" s="5" t="n">
        <v>0</v>
      </c>
    </row>
    <row r="6" spans="1:2">
      <c r="A6" s="4" t="s">
        <v>234</v>
      </c>
      <c r="B6" s="5" t="n">
        <v>0</v>
      </c>
    </row>
    <row r="7" spans="1:2">
      <c r="A7" s="4" t="s">
        <v>235</v>
      </c>
      <c r="B7" s="5" t="n">
        <v>0</v>
      </c>
    </row>
    <row r="8" spans="1:2">
      <c r="A8" s="4" t="s">
        <v>236</v>
      </c>
      <c r="B8" s="5" t="n">
        <v>0</v>
      </c>
    </row>
    <row r="9" spans="1:2">
      <c r="A9" s="4" t="s">
        <v>237</v>
      </c>
      <c r="B9" s="5" t="n">
        <v>595000000</v>
      </c>
    </row>
    <row r="10" spans="1:2">
      <c r="A10" s="4" t="s">
        <v>238</v>
      </c>
      <c r="B10" s="5" t="n">
        <v>575000000</v>
      </c>
    </row>
    <row r="11" spans="1:2">
      <c r="A11" s="3" t="s">
        <v>239</v>
      </c>
    </row>
    <row r="12" spans="1:2">
      <c r="A12" s="4" t="s">
        <v>240</v>
      </c>
      <c r="B12" s="4" t="s">
        <v>241</v>
      </c>
    </row>
    <row r="13" spans="1:2">
      <c r="A13" s="4" t="s">
        <v>242</v>
      </c>
      <c r="B13" s="5" t="n">
        <v>0</v>
      </c>
    </row>
    <row r="14" spans="1:2">
      <c r="A14" s="4" t="s">
        <v>243</v>
      </c>
      <c r="B14" s="5" t="n">
        <v>0</v>
      </c>
    </row>
    <row r="15" spans="1:2">
      <c r="A15" s="4" t="s">
        <v>244</v>
      </c>
      <c r="B15" s="5" t="n">
        <v>0</v>
      </c>
    </row>
    <row r="16" spans="1:2">
      <c r="A16" s="4" t="s">
        <v>245</v>
      </c>
      <c r="B16" s="5" t="n">
        <v>0</v>
      </c>
    </row>
    <row r="17" spans="1:2">
      <c r="A17" s="4" t="s">
        <v>246</v>
      </c>
      <c r="B17" s="4" t="s">
        <v>24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44"/>
    <col customWidth="1" max="2" min="2" width="25"/>
    <col customWidth="1" max="3" min="3" width="14"/>
  </cols>
  <sheetData>
    <row r="1" spans="1:3">
      <c r="A1" s="1" t="s">
        <v>247</v>
      </c>
      <c r="B1" s="2" t="s">
        <v>1</v>
      </c>
    </row>
    <row r="2" spans="1:3">
      <c r="B2" s="2" t="s">
        <v>2</v>
      </c>
      <c r="C2" s="2" t="s">
        <v>28</v>
      </c>
    </row>
    <row r="3" spans="1:3">
      <c r="A3" s="4" t="s">
        <v>248</v>
      </c>
    </row>
    <row r="4" spans="1:3">
      <c r="A4" s="4" t="s">
        <v>249</v>
      </c>
      <c r="B4" s="5" t="n">
        <v>540000000</v>
      </c>
    </row>
    <row r="5" spans="1:3">
      <c r="A5" s="4" t="s">
        <v>250</v>
      </c>
      <c r="B5" s="4" t="s">
        <v>251</v>
      </c>
    </row>
    <row r="6" spans="1:3">
      <c r="A6" s="4" t="s">
        <v>252</v>
      </c>
      <c r="B6" s="4" t="s">
        <v>253</v>
      </c>
    </row>
    <row r="7" spans="1:3">
      <c r="A7" s="4" t="s">
        <v>254</v>
      </c>
      <c r="B7" s="5" t="n">
        <v>540000000</v>
      </c>
    </row>
    <row r="8" spans="1:3">
      <c r="A8" s="4" t="s">
        <v>255</v>
      </c>
      <c r="B8" s="4" t="s">
        <v>253</v>
      </c>
    </row>
    <row r="9" spans="1:3">
      <c r="A9" s="4" t="s">
        <v>256</v>
      </c>
    </row>
    <row r="10" spans="1:3">
      <c r="A10" s="4" t="s">
        <v>249</v>
      </c>
      <c r="B10" s="5" t="n">
        <v>55000000</v>
      </c>
    </row>
    <row r="11" spans="1:3">
      <c r="A11" s="4" t="s">
        <v>250</v>
      </c>
      <c r="B11" s="4" t="s">
        <v>257</v>
      </c>
    </row>
    <row r="12" spans="1:3">
      <c r="A12" s="4" t="s">
        <v>252</v>
      </c>
      <c r="B12" s="4" t="s">
        <v>258</v>
      </c>
    </row>
    <row r="13" spans="1:3">
      <c r="A13" s="4" t="s">
        <v>254</v>
      </c>
      <c r="B13" s="5" t="n">
        <v>35000000</v>
      </c>
    </row>
    <row r="14" spans="1:3">
      <c r="A14" s="4" t="s">
        <v>255</v>
      </c>
      <c r="B14" s="4" t="s">
        <v>258</v>
      </c>
    </row>
    <row r="15" spans="1:3">
      <c r="A15" s="4" t="s">
        <v>259</v>
      </c>
    </row>
    <row r="16" spans="1:3">
      <c r="A16" s="4" t="s">
        <v>249</v>
      </c>
      <c r="B16" s="5" t="n">
        <v>595000000</v>
      </c>
      <c r="C16" s="5" t="n">
        <v>595000000</v>
      </c>
    </row>
    <row r="17" spans="1:3">
      <c r="A17" s="4" t="s">
        <v>250</v>
      </c>
      <c r="B17" s="4" t="s">
        <v>260</v>
      </c>
    </row>
    <row r="18" spans="1:3">
      <c r="A18" s="4" t="s">
        <v>252</v>
      </c>
      <c r="B18" s="4" t="s">
        <v>241</v>
      </c>
      <c r="C18" s="4" t="s">
        <v>241</v>
      </c>
    </row>
    <row r="19" spans="1:3">
      <c r="A19" s="4" t="s">
        <v>254</v>
      </c>
      <c r="B19" s="5" t="n">
        <v>575000000</v>
      </c>
    </row>
    <row r="20" spans="1:3">
      <c r="A20" s="4" t="s">
        <v>255</v>
      </c>
      <c r="B20" s="4" t="s">
        <v>26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0"/>
    <col customWidth="1" max="2" min="2" width="21"/>
  </cols>
  <sheetData>
    <row r="1" spans="1:2">
      <c r="A1" s="1" t="s">
        <v>262</v>
      </c>
      <c r="B1" s="2" t="s">
        <v>263</v>
      </c>
    </row>
    <row r="2" spans="1:2">
      <c r="A2" s="4" t="s">
        <v>259</v>
      </c>
    </row>
    <row r="3" spans="1:2">
      <c r="A3" s="4" t="s">
        <v>264</v>
      </c>
      <c r="B3" s="7" t="n">
        <v>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38"/>
    <col customWidth="1" max="2" min="2" width="15"/>
    <col customWidth="1" max="3" min="3" width="16"/>
    <col customWidth="1" max="4" min="4" width="14"/>
  </cols>
  <sheetData>
    <row r="1" spans="1:4">
      <c r="A1" s="1" t="s">
        <v>265</v>
      </c>
      <c r="B1" s="2" t="s">
        <v>1</v>
      </c>
      <c r="C1" s="2" t="s">
        <v>88</v>
      </c>
    </row>
    <row r="2" spans="1:4">
      <c r="B2" s="2" t="s">
        <v>2</v>
      </c>
      <c r="C2" s="2" t="s">
        <v>28</v>
      </c>
      <c r="D2" s="2" t="s">
        <v>89</v>
      </c>
    </row>
    <row r="3" spans="1:4">
      <c r="A3" s="3" t="s">
        <v>266</v>
      </c>
    </row>
    <row r="4" spans="1:4">
      <c r="A4" s="4" t="s">
        <v>237</v>
      </c>
      <c r="B4" s="7" t="n">
        <v>0</v>
      </c>
    </row>
    <row r="5" spans="1:4">
      <c r="A5" s="4" t="s">
        <v>267</v>
      </c>
    </row>
    <row r="6" spans="1:4">
      <c r="A6" s="3" t="s">
        <v>231</v>
      </c>
    </row>
    <row r="7" spans="1:4">
      <c r="A7" s="4" t="s">
        <v>232</v>
      </c>
      <c r="B7" s="5" t="n">
        <v>12010000</v>
      </c>
      <c r="C7" s="5" t="n">
        <v>29020000</v>
      </c>
      <c r="D7" s="5" t="n">
        <v>40720000</v>
      </c>
    </row>
    <row r="8" spans="1:4">
      <c r="A8" s="4" t="s">
        <v>268</v>
      </c>
      <c r="B8" s="5" t="n">
        <v>2000000</v>
      </c>
      <c r="C8" s="5" t="n">
        <v>0</v>
      </c>
      <c r="D8" s="5" t="n">
        <v>0</v>
      </c>
    </row>
    <row r="9" spans="1:4">
      <c r="A9" s="4" t="s">
        <v>234</v>
      </c>
      <c r="B9" s="5" t="n">
        <v>0</v>
      </c>
      <c r="C9" s="5" t="n">
        <v>0</v>
      </c>
      <c r="D9" s="5" t="n">
        <v>0</v>
      </c>
    </row>
    <row r="10" spans="1:4">
      <c r="A10" s="4" t="s">
        <v>269</v>
      </c>
      <c r="B10" s="5" t="n">
        <v>0</v>
      </c>
      <c r="C10" s="5" t="n">
        <v>-17010000</v>
      </c>
      <c r="D10" s="5" t="n">
        <v>-11700000</v>
      </c>
    </row>
    <row r="11" spans="1:4">
      <c r="A11" s="4" t="s">
        <v>237</v>
      </c>
      <c r="B11" s="5" t="n">
        <v>14010000</v>
      </c>
      <c r="C11" s="5" t="n">
        <v>12010000</v>
      </c>
      <c r="D11" s="5" t="n">
        <v>29020000</v>
      </c>
    </row>
    <row r="12" spans="1:4">
      <c r="A12" s="3" t="s">
        <v>239</v>
      </c>
    </row>
    <row r="13" spans="1:4">
      <c r="A13" s="4" t="s">
        <v>232</v>
      </c>
      <c r="B13" s="4" t="s">
        <v>258</v>
      </c>
      <c r="C13" s="4" t="s">
        <v>270</v>
      </c>
      <c r="D13" s="4" t="s">
        <v>271</v>
      </c>
    </row>
    <row r="14" spans="1:4">
      <c r="A14" s="4" t="s">
        <v>268</v>
      </c>
      <c r="B14" s="4" t="s">
        <v>272</v>
      </c>
      <c r="C14" s="5" t="n">
        <v>0</v>
      </c>
      <c r="D14" s="5" t="n">
        <v>0</v>
      </c>
    </row>
    <row r="15" spans="1:4">
      <c r="A15" s="4" t="s">
        <v>234</v>
      </c>
      <c r="B15" s="5" t="n">
        <v>0</v>
      </c>
      <c r="C15" s="5" t="n">
        <v>0</v>
      </c>
      <c r="D15" s="4" t="s">
        <v>273</v>
      </c>
    </row>
    <row r="16" spans="1:4">
      <c r="A16" s="4" t="s">
        <v>269</v>
      </c>
      <c r="B16" s="5" t="n">
        <v>0</v>
      </c>
      <c r="C16" s="4" t="s">
        <v>274</v>
      </c>
      <c r="D16" s="4" t="s">
        <v>275</v>
      </c>
    </row>
    <row r="17" spans="1:4">
      <c r="A17" s="4" t="s">
        <v>237</v>
      </c>
      <c r="B17" s="4" t="s">
        <v>258</v>
      </c>
      <c r="C17" s="4" t="s">
        <v>258</v>
      </c>
      <c r="D17" s="4" t="s">
        <v>270</v>
      </c>
    </row>
    <row r="18" spans="1:4">
      <c r="A18" s="3" t="s">
        <v>266</v>
      </c>
    </row>
    <row r="19" spans="1:4">
      <c r="A19" s="4" t="s">
        <v>232</v>
      </c>
      <c r="B19" s="7" t="n">
        <v>120500</v>
      </c>
      <c r="C19" s="7" t="n">
        <v>811000</v>
      </c>
      <c r="D19" s="7" t="n">
        <v>2356000</v>
      </c>
    </row>
    <row r="20" spans="1:4">
      <c r="A20" s="4" t="s">
        <v>268</v>
      </c>
      <c r="B20" s="7" t="n">
        <v>18000</v>
      </c>
      <c r="C20" s="7" t="n">
        <v>0</v>
      </c>
      <c r="D20" s="7" t="n">
        <v>-960000</v>
      </c>
    </row>
    <row r="21" spans="1:4">
      <c r="A21" s="4" t="s">
        <v>234</v>
      </c>
      <c r="B21" s="7" t="n">
        <v>0</v>
      </c>
      <c r="C21" s="7" t="n">
        <v>0</v>
      </c>
      <c r="D21" s="7" t="n">
        <v>0</v>
      </c>
    </row>
    <row r="22" spans="1:4">
      <c r="A22" s="4" t="s">
        <v>269</v>
      </c>
      <c r="B22" s="7" t="n">
        <v>0</v>
      </c>
      <c r="C22" s="7" t="n">
        <v>-690500</v>
      </c>
      <c r="D22" s="7" t="n">
        <v>-585000</v>
      </c>
    </row>
    <row r="23" spans="1:4">
      <c r="A23" s="4" t="s">
        <v>237</v>
      </c>
      <c r="B23" s="7" t="n">
        <v>138500</v>
      </c>
      <c r="C23" s="7" t="n">
        <v>120500</v>
      </c>
      <c r="D23" s="7" t="n">
        <v>811000</v>
      </c>
    </row>
  </sheetData>
  <mergeCells count="2">
    <mergeCell ref="A1:A2"/>
    <mergeCell ref="C1:D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44"/>
    <col customWidth="1" max="2" min="2" width="25"/>
    <col customWidth="1" max="3" min="3" width="14"/>
    <col customWidth="1" max="4" min="4" width="14"/>
    <col customWidth="1" max="5" min="5" width="14"/>
  </cols>
  <sheetData>
    <row r="1" spans="1:5">
      <c r="A1" s="1" t="s">
        <v>276</v>
      </c>
      <c r="B1" s="2" t="s">
        <v>1</v>
      </c>
    </row>
    <row r="2" spans="1:5">
      <c r="B2" s="2" t="s">
        <v>2</v>
      </c>
      <c r="C2" s="2" t="s">
        <v>28</v>
      </c>
      <c r="D2" s="2" t="s">
        <v>89</v>
      </c>
      <c r="E2" s="2" t="s">
        <v>277</v>
      </c>
    </row>
    <row r="3" spans="1:5">
      <c r="A3" s="10" t="n">
        <v>0.008999999999999999</v>
      </c>
    </row>
    <row r="4" spans="1:5">
      <c r="A4" s="4" t="s">
        <v>278</v>
      </c>
      <c r="B4" s="5" t="n">
        <v>2000000</v>
      </c>
    </row>
    <row r="5" spans="1:5">
      <c r="A5" s="4" t="s">
        <v>279</v>
      </c>
      <c r="B5" s="4" t="s">
        <v>280</v>
      </c>
    </row>
    <row r="6" spans="1:5">
      <c r="A6" s="4" t="s">
        <v>252</v>
      </c>
      <c r="B6" s="4" t="s">
        <v>281</v>
      </c>
    </row>
    <row r="7" spans="1:5">
      <c r="A7" s="4" t="s">
        <v>282</v>
      </c>
      <c r="B7" s="5" t="n">
        <v>0</v>
      </c>
    </row>
    <row r="8" spans="1:5">
      <c r="A8" s="4" t="s">
        <v>255</v>
      </c>
      <c r="B8" s="4" t="s">
        <v>281</v>
      </c>
    </row>
    <row r="9" spans="1:5">
      <c r="A9" s="10" t="n">
        <v>0.01</v>
      </c>
    </row>
    <row r="10" spans="1:5">
      <c r="A10" s="4" t="s">
        <v>278</v>
      </c>
      <c r="B10" s="5" t="n">
        <v>10000</v>
      </c>
    </row>
    <row r="11" spans="1:5">
      <c r="A11" s="4" t="s">
        <v>279</v>
      </c>
      <c r="B11" s="4" t="s">
        <v>283</v>
      </c>
    </row>
    <row r="12" spans="1:5">
      <c r="A12" s="4" t="s">
        <v>252</v>
      </c>
      <c r="B12" s="4" t="s">
        <v>284</v>
      </c>
    </row>
    <row r="13" spans="1:5">
      <c r="A13" s="4" t="s">
        <v>282</v>
      </c>
      <c r="B13" s="5" t="n">
        <v>9167</v>
      </c>
    </row>
    <row r="14" spans="1:5">
      <c r="A14" s="4" t="s">
        <v>255</v>
      </c>
      <c r="B14" s="4" t="s">
        <v>284</v>
      </c>
    </row>
    <row r="15" spans="1:5">
      <c r="A15" s="10" t="n">
        <v>0.05</v>
      </c>
    </row>
    <row r="16" spans="1:5">
      <c r="A16" s="4" t="s">
        <v>278</v>
      </c>
      <c r="B16" s="5" t="n">
        <v>12000000</v>
      </c>
    </row>
    <row r="17" spans="1:5">
      <c r="A17" s="4" t="s">
        <v>252</v>
      </c>
      <c r="B17" s="4" t="s">
        <v>258</v>
      </c>
    </row>
    <row r="18" spans="1:5">
      <c r="A18" s="4" t="s">
        <v>282</v>
      </c>
      <c r="B18" s="5" t="n">
        <v>10000000</v>
      </c>
    </row>
    <row r="19" spans="1:5">
      <c r="A19" s="4" t="s">
        <v>255</v>
      </c>
      <c r="B19" s="4" t="s">
        <v>258</v>
      </c>
    </row>
    <row r="20" spans="1:5">
      <c r="A20" s="4" t="s">
        <v>267</v>
      </c>
    </row>
    <row r="21" spans="1:5">
      <c r="A21" s="4" t="s">
        <v>278</v>
      </c>
      <c r="B21" s="5" t="n">
        <v>14010000</v>
      </c>
      <c r="C21" s="5" t="n">
        <v>12010000</v>
      </c>
      <c r="D21" s="5" t="n">
        <v>29020000</v>
      </c>
      <c r="E21" s="5" t="n">
        <v>40720000</v>
      </c>
    </row>
    <row r="22" spans="1:5">
      <c r="A22" s="4" t="s">
        <v>279</v>
      </c>
      <c r="B22" s="4" t="s">
        <v>285</v>
      </c>
    </row>
    <row r="23" spans="1:5">
      <c r="A23" s="4" t="s">
        <v>252</v>
      </c>
      <c r="B23" s="4" t="s">
        <v>258</v>
      </c>
      <c r="C23" s="4" t="s">
        <v>258</v>
      </c>
      <c r="D23" s="4" t="s">
        <v>270</v>
      </c>
      <c r="E23" s="4" t="s">
        <v>271</v>
      </c>
    </row>
    <row r="24" spans="1:5">
      <c r="A24" s="4" t="s">
        <v>282</v>
      </c>
      <c r="B24" s="5" t="n">
        <v>10009167</v>
      </c>
    </row>
    <row r="25" spans="1:5">
      <c r="A25" s="4" t="s">
        <v>255</v>
      </c>
      <c r="B25" s="4" t="s">
        <v>25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7"/>
    <col customWidth="1" max="2" min="2" width="25"/>
    <col customWidth="1" max="3" min="3" width="14"/>
  </cols>
  <sheetData>
    <row r="1" spans="1:3">
      <c r="A1" s="1" t="s">
        <v>286</v>
      </c>
      <c r="B1" s="2" t="s">
        <v>1</v>
      </c>
    </row>
    <row r="2" spans="1:3">
      <c r="B2" s="2" t="s">
        <v>2</v>
      </c>
      <c r="C2" s="2" t="s">
        <v>69</v>
      </c>
    </row>
    <row r="3" spans="1:3">
      <c r="A3" s="4" t="s">
        <v>287</v>
      </c>
      <c r="B3" s="7" t="n">
        <v>23352</v>
      </c>
      <c r="C3" s="7" t="n">
        <v>98173</v>
      </c>
    </row>
    <row r="4" spans="1:3">
      <c r="A4" s="4" t="s">
        <v>288</v>
      </c>
      <c r="B4" s="7" t="n">
        <v>0</v>
      </c>
    </row>
    <row r="5" spans="1:3">
      <c r="A5" s="4" t="s">
        <v>289</v>
      </c>
    </row>
    <row r="6" spans="1:3">
      <c r="A6" s="4" t="s">
        <v>290</v>
      </c>
      <c r="B6" s="5" t="n">
        <v>14010000</v>
      </c>
    </row>
    <row r="7" spans="1:3">
      <c r="A7" s="4" t="s">
        <v>291</v>
      </c>
      <c r="B7" s="11" t="n">
        <v>0.01</v>
      </c>
    </row>
    <row r="8" spans="1:3">
      <c r="A8" s="4" t="s">
        <v>292</v>
      </c>
      <c r="B8" s="7" t="n">
        <v>8048</v>
      </c>
    </row>
    <row r="9" spans="1:3">
      <c r="A9" s="4" t="s">
        <v>279</v>
      </c>
      <c r="B9" s="4" t="s">
        <v>285</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3"/>
    <col customWidth="1" max="2" min="2" width="21"/>
  </cols>
  <sheetData>
    <row r="1" spans="1:2">
      <c r="A1" s="1" t="s">
        <v>293</v>
      </c>
      <c r="B1" s="2" t="s">
        <v>263</v>
      </c>
    </row>
    <row r="2" spans="1:2">
      <c r="A2" s="3" t="s">
        <v>166</v>
      </c>
    </row>
    <row r="3" spans="1:2">
      <c r="A3" s="5" t="n">
        <v>2018</v>
      </c>
      <c r="B3" s="7" t="n">
        <v>104810</v>
      </c>
    </row>
    <row r="4" spans="1:2">
      <c r="A4" s="5" t="n">
        <v>2019</v>
      </c>
      <c r="B4" s="5" t="n">
        <v>102092</v>
      </c>
    </row>
    <row r="5" spans="1:2">
      <c r="A5" s="5" t="n">
        <v>2020</v>
      </c>
      <c r="B5" s="5" t="n">
        <v>0</v>
      </c>
    </row>
    <row r="6" spans="1:2">
      <c r="A6" s="5" t="n">
        <v>2021</v>
      </c>
      <c r="B6" s="5" t="n">
        <v>0</v>
      </c>
    </row>
    <row r="7" spans="1:2">
      <c r="A7" s="5" t="n">
        <v>2022</v>
      </c>
      <c r="B7" s="5" t="n">
        <v>0</v>
      </c>
    </row>
    <row r="8" spans="1:2">
      <c r="A8" s="4" t="s">
        <v>294</v>
      </c>
      <c r="B8" s="5" t="n">
        <v>0</v>
      </c>
    </row>
    <row r="9" spans="1:2">
      <c r="A9" s="4" t="s">
        <v>215</v>
      </c>
      <c r="B9" s="7" t="n">
        <v>20690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s>
  <sheetData>
    <row r="1" spans="1:5">
      <c r="A1" s="1" t="s">
        <v>67</v>
      </c>
      <c r="B1" s="2" t="s">
        <v>68</v>
      </c>
      <c r="D1" s="2" t="s">
        <v>1</v>
      </c>
    </row>
    <row r="2" spans="1:5">
      <c r="B2" s="2" t="s">
        <v>2</v>
      </c>
      <c r="C2" s="2" t="s">
        <v>69</v>
      </c>
      <c r="D2" s="2" t="s">
        <v>2</v>
      </c>
      <c r="E2" s="2" t="s">
        <v>69</v>
      </c>
    </row>
    <row r="3" spans="1:5">
      <c r="A3" s="3" t="s">
        <v>70</v>
      </c>
    </row>
    <row r="4" spans="1:5">
      <c r="A4" s="4" t="s">
        <v>71</v>
      </c>
      <c r="B4" s="7" t="n">
        <v>661444</v>
      </c>
      <c r="C4" s="7" t="n">
        <v>199760</v>
      </c>
      <c r="D4" s="7" t="n">
        <v>1650367</v>
      </c>
      <c r="E4" s="7" t="n">
        <v>929108</v>
      </c>
    </row>
    <row r="5" spans="1:5">
      <c r="A5" s="4" t="s">
        <v>72</v>
      </c>
      <c r="B5" s="5" t="n">
        <v>476752</v>
      </c>
      <c r="C5" s="5" t="n">
        <v>179252</v>
      </c>
      <c r="D5" s="5" t="n">
        <v>1353049</v>
      </c>
      <c r="E5" s="5" t="n">
        <v>893069</v>
      </c>
    </row>
    <row r="6" spans="1:5">
      <c r="A6" s="4" t="s">
        <v>73</v>
      </c>
      <c r="B6" s="5" t="n">
        <v>184692</v>
      </c>
      <c r="C6" s="5" t="n">
        <v>20508</v>
      </c>
      <c r="D6" s="5" t="n">
        <v>297318</v>
      </c>
      <c r="E6" s="5" t="n">
        <v>36039</v>
      </c>
    </row>
    <row r="7" spans="1:5">
      <c r="A7" s="4" t="s">
        <v>74</v>
      </c>
      <c r="B7" s="5" t="n">
        <v>588969</v>
      </c>
      <c r="C7" s="5" t="n">
        <v>437170</v>
      </c>
      <c r="D7" s="5" t="n">
        <v>1501924</v>
      </c>
      <c r="E7" s="5" t="n">
        <v>1351111</v>
      </c>
    </row>
    <row r="8" spans="1:5">
      <c r="A8" s="4" t="s">
        <v>75</v>
      </c>
      <c r="B8" s="5" t="n">
        <v>-404277</v>
      </c>
      <c r="C8" s="5" t="n">
        <v>-416662</v>
      </c>
      <c r="D8" s="5" t="n">
        <v>-1204606</v>
      </c>
      <c r="E8" s="5" t="n">
        <v>-1315072</v>
      </c>
    </row>
    <row r="9" spans="1:5">
      <c r="A9" s="3" t="s">
        <v>76</v>
      </c>
    </row>
    <row r="10" spans="1:5">
      <c r="A10" s="4" t="s">
        <v>77</v>
      </c>
      <c r="B10" s="5" t="n">
        <v>0</v>
      </c>
      <c r="C10" s="5" t="n">
        <v>874985</v>
      </c>
      <c r="D10" s="5" t="n">
        <v>2163861</v>
      </c>
      <c r="E10" s="5" t="n">
        <v>496806</v>
      </c>
    </row>
    <row r="11" spans="1:5">
      <c r="A11" s="4" t="s">
        <v>78</v>
      </c>
      <c r="B11" s="5" t="n">
        <v>-153216</v>
      </c>
      <c r="C11" s="5" t="n">
        <v>-375815</v>
      </c>
      <c r="D11" s="5" t="n">
        <v>-468809</v>
      </c>
      <c r="E11" s="5" t="n">
        <v>-614045</v>
      </c>
    </row>
    <row r="12" spans="1:5">
      <c r="A12" s="4" t="s">
        <v>79</v>
      </c>
      <c r="B12" s="5" t="n">
        <v>0</v>
      </c>
      <c r="C12" s="5" t="n">
        <v>-92025</v>
      </c>
      <c r="D12" s="5" t="n">
        <v>0</v>
      </c>
      <c r="E12" s="5" t="n">
        <v>158032</v>
      </c>
    </row>
    <row r="13" spans="1:5">
      <c r="A13" s="4" t="s">
        <v>80</v>
      </c>
      <c r="B13" s="5" t="n">
        <v>-198706</v>
      </c>
      <c r="C13" s="5" t="n">
        <v>-464473</v>
      </c>
      <c r="D13" s="5" t="n">
        <v>-1668551</v>
      </c>
      <c r="E13" s="5" t="n">
        <v>-464473</v>
      </c>
    </row>
    <row r="14" spans="1:5">
      <c r="A14" s="4" t="s">
        <v>81</v>
      </c>
      <c r="B14" s="5" t="n">
        <v>-351922</v>
      </c>
      <c r="C14" s="5" t="n">
        <v>-57328</v>
      </c>
      <c r="D14" s="5" t="n">
        <v>26501</v>
      </c>
      <c r="E14" s="5" t="n">
        <v>-423680</v>
      </c>
    </row>
    <row r="15" spans="1:5">
      <c r="A15" s="4" t="s">
        <v>82</v>
      </c>
      <c r="B15" s="5" t="n">
        <v>-756199</v>
      </c>
      <c r="C15" s="5" t="n">
        <v>-473990</v>
      </c>
      <c r="D15" s="5" t="n">
        <v>-1178105</v>
      </c>
      <c r="E15" s="5" t="n">
        <v>-1738752</v>
      </c>
    </row>
    <row r="16" spans="1:5">
      <c r="A16" s="4" t="s">
        <v>83</v>
      </c>
      <c r="B16" s="5" t="n">
        <v>0</v>
      </c>
      <c r="C16" s="5" t="n">
        <v>0</v>
      </c>
      <c r="D16" s="5" t="n">
        <v>0</v>
      </c>
      <c r="E16" s="5" t="n">
        <v>0</v>
      </c>
    </row>
    <row r="17" spans="1:5">
      <c r="A17" s="4" t="s">
        <v>84</v>
      </c>
      <c r="B17" s="7" t="n">
        <v>-756199</v>
      </c>
      <c r="C17" s="7" t="n">
        <v>-473990</v>
      </c>
      <c r="D17" s="7" t="n">
        <v>-1178105</v>
      </c>
      <c r="E17" s="7" t="n">
        <v>-1738752</v>
      </c>
    </row>
    <row r="18" spans="1:5">
      <c r="A18" s="4" t="s">
        <v>85</v>
      </c>
      <c r="B18" s="7" t="n">
        <v>0</v>
      </c>
      <c r="C18" s="7" t="n">
        <v>0</v>
      </c>
      <c r="D18" s="7" t="n">
        <v>0</v>
      </c>
      <c r="E18" s="7" t="n">
        <v>0</v>
      </c>
    </row>
    <row r="19" spans="1:5">
      <c r="A19" s="4" t="s">
        <v>86</v>
      </c>
      <c r="B19" s="5" t="n">
        <v>2090300854</v>
      </c>
      <c r="C19" s="5" t="n">
        <v>1195368355</v>
      </c>
      <c r="D19" s="5" t="n">
        <v>1973142842</v>
      </c>
      <c r="E19" s="5" t="n">
        <v>1082494008</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s>
  <sheetData>
    <row r="1" spans="1:7">
      <c r="A1" s="1" t="s">
        <v>87</v>
      </c>
      <c r="B1" s="2" t="s">
        <v>68</v>
      </c>
      <c r="D1" s="2" t="s">
        <v>1</v>
      </c>
      <c r="F1" s="2" t="s">
        <v>88</v>
      </c>
    </row>
    <row r="2" spans="1:7">
      <c r="B2" s="2" t="s">
        <v>2</v>
      </c>
      <c r="C2" s="2" t="s">
        <v>69</v>
      </c>
      <c r="D2" s="2" t="s">
        <v>2</v>
      </c>
      <c r="E2" s="2" t="s">
        <v>69</v>
      </c>
      <c r="F2" s="2" t="s">
        <v>28</v>
      </c>
      <c r="G2" s="2" t="s">
        <v>89</v>
      </c>
    </row>
    <row r="3" spans="1:7">
      <c r="A3" s="3" t="s">
        <v>90</v>
      </c>
    </row>
    <row r="4" spans="1:7">
      <c r="A4" s="4" t="s">
        <v>91</v>
      </c>
      <c r="B4" s="7" t="n">
        <v>-756199</v>
      </c>
      <c r="C4" s="7" t="n">
        <v>-473990</v>
      </c>
      <c r="D4" s="7" t="n">
        <v>-1178105</v>
      </c>
      <c r="E4" s="7" t="n">
        <v>-1738752</v>
      </c>
      <c r="F4" s="7" t="n">
        <v>-7694684</v>
      </c>
      <c r="G4" s="7" t="n">
        <v>-5688845</v>
      </c>
    </row>
    <row r="5" spans="1:7">
      <c r="A5" s="3" t="s">
        <v>92</v>
      </c>
    </row>
    <row r="6" spans="1:7">
      <c r="A6" s="4" t="s">
        <v>93</v>
      </c>
      <c r="D6" s="5" t="n">
        <v>1890</v>
      </c>
      <c r="E6" s="5" t="n">
        <v>6765</v>
      </c>
    </row>
    <row r="7" spans="1:7">
      <c r="A7" s="4" t="s">
        <v>94</v>
      </c>
      <c r="D7" s="5" t="n">
        <v>0</v>
      </c>
      <c r="E7" s="5" t="n">
        <v>79911</v>
      </c>
    </row>
    <row r="8" spans="1:7">
      <c r="A8" s="4" t="s">
        <v>95</v>
      </c>
      <c r="D8" s="5" t="n">
        <v>161895</v>
      </c>
      <c r="E8" s="5" t="n">
        <v>98173</v>
      </c>
    </row>
    <row r="9" spans="1:7">
      <c r="A9" s="4" t="s">
        <v>96</v>
      </c>
      <c r="D9" s="5" t="n">
        <v>51000</v>
      </c>
      <c r="E9" s="5" t="n">
        <v>125000</v>
      </c>
    </row>
    <row r="10" spans="1:7">
      <c r="A10" s="4" t="s">
        <v>97</v>
      </c>
      <c r="D10" s="5" t="n">
        <v>121395</v>
      </c>
      <c r="E10" s="5" t="n">
        <v>-99081</v>
      </c>
    </row>
    <row r="11" spans="1:7">
      <c r="A11" s="4" t="s">
        <v>98</v>
      </c>
      <c r="D11" s="5" t="n">
        <v>-2701559</v>
      </c>
      <c r="E11" s="5" t="n">
        <v>-496806</v>
      </c>
    </row>
    <row r="12" spans="1:7">
      <c r="A12" s="4" t="s">
        <v>99</v>
      </c>
      <c r="D12" s="5" t="n">
        <v>317392</v>
      </c>
      <c r="E12" s="5" t="n">
        <v>323489</v>
      </c>
    </row>
    <row r="13" spans="1:7">
      <c r="A13" s="4" t="s">
        <v>80</v>
      </c>
      <c r="D13" s="5" t="n">
        <v>1668551</v>
      </c>
      <c r="E13" s="5" t="n">
        <v>464473</v>
      </c>
    </row>
    <row r="14" spans="1:7">
      <c r="A14" s="4" t="s">
        <v>100</v>
      </c>
      <c r="D14" s="5" t="n">
        <v>537698</v>
      </c>
      <c r="E14" s="5" t="n">
        <v>0</v>
      </c>
    </row>
    <row r="15" spans="1:7">
      <c r="A15" s="3" t="s">
        <v>101</v>
      </c>
    </row>
    <row r="16" spans="1:7">
      <c r="A16" s="4" t="s">
        <v>102</v>
      </c>
      <c r="D16" s="5" t="n">
        <v>-91</v>
      </c>
      <c r="E16" s="5" t="n">
        <v>78613</v>
      </c>
    </row>
    <row r="17" spans="1:7">
      <c r="A17" s="4" t="s">
        <v>32</v>
      </c>
      <c r="D17" s="5" t="n">
        <v>1890</v>
      </c>
      <c r="E17" s="5" t="n">
        <v>0</v>
      </c>
    </row>
    <row r="18" spans="1:7">
      <c r="A18" s="4" t="s">
        <v>103</v>
      </c>
      <c r="D18" s="5" t="n">
        <v>-102753</v>
      </c>
      <c r="E18" s="5" t="n">
        <v>282705</v>
      </c>
    </row>
    <row r="19" spans="1:7">
      <c r="A19" s="4" t="s">
        <v>41</v>
      </c>
      <c r="D19" s="5" t="n">
        <v>-2137</v>
      </c>
      <c r="E19" s="5" t="n">
        <v>2377</v>
      </c>
    </row>
    <row r="20" spans="1:7">
      <c r="A20" s="4" t="s">
        <v>45</v>
      </c>
      <c r="D20" s="5" t="n">
        <v>-37995</v>
      </c>
      <c r="E20" s="5" t="n">
        <v>-15000</v>
      </c>
    </row>
    <row r="21" spans="1:7">
      <c r="A21" s="4" t="s">
        <v>104</v>
      </c>
      <c r="D21" s="5" t="n">
        <v>-1160929</v>
      </c>
      <c r="E21" s="5" t="n">
        <v>-888133</v>
      </c>
      <c r="F21" s="5" t="n">
        <v>-1212192</v>
      </c>
      <c r="G21" s="5" t="n">
        <v>-1375891</v>
      </c>
    </row>
    <row r="22" spans="1:7">
      <c r="A22" s="3" t="s">
        <v>105</v>
      </c>
    </row>
    <row r="23" spans="1:7">
      <c r="A23" s="4" t="s">
        <v>36</v>
      </c>
      <c r="D23" s="5" t="n">
        <v>-220731</v>
      </c>
      <c r="E23" s="5" t="n">
        <v>0</v>
      </c>
    </row>
    <row r="24" spans="1:7">
      <c r="A24" s="4" t="s">
        <v>106</v>
      </c>
      <c r="D24" s="5" t="n">
        <v>-220731</v>
      </c>
      <c r="E24" s="5" t="n">
        <v>0</v>
      </c>
    </row>
    <row r="25" spans="1:7">
      <c r="A25" s="3" t="s">
        <v>107</v>
      </c>
    </row>
    <row r="26" spans="1:7">
      <c r="A26" s="4" t="s">
        <v>108</v>
      </c>
      <c r="D26" s="5" t="n">
        <v>2999401</v>
      </c>
      <c r="E26" s="5" t="n">
        <v>905000</v>
      </c>
    </row>
    <row r="27" spans="1:7">
      <c r="A27" s="4" t="s">
        <v>109</v>
      </c>
      <c r="D27" s="5" t="n">
        <v>-1509041</v>
      </c>
      <c r="E27" s="5" t="n">
        <v>0</v>
      </c>
    </row>
    <row r="28" spans="1:7">
      <c r="A28" s="4" t="s">
        <v>110</v>
      </c>
      <c r="D28" s="5" t="n">
        <v>1490360</v>
      </c>
      <c r="E28" s="5" t="n">
        <v>905000</v>
      </c>
    </row>
    <row r="29" spans="1:7">
      <c r="A29" s="4" t="s">
        <v>111</v>
      </c>
      <c r="D29" s="5" t="n">
        <v>108700</v>
      </c>
      <c r="E29" s="5" t="n">
        <v>16867</v>
      </c>
    </row>
    <row r="30" spans="1:7">
      <c r="A30" s="4" t="s">
        <v>112</v>
      </c>
      <c r="D30" s="5" t="n">
        <v>103070</v>
      </c>
      <c r="E30" s="5" t="n">
        <v>60362</v>
      </c>
      <c r="F30" s="5" t="n">
        <v>60362</v>
      </c>
    </row>
    <row r="31" spans="1:7">
      <c r="A31" s="4" t="s">
        <v>113</v>
      </c>
      <c r="B31" s="7" t="n">
        <v>211770</v>
      </c>
      <c r="C31" s="7" t="n">
        <v>77229</v>
      </c>
      <c r="D31" s="5" t="n">
        <v>211770</v>
      </c>
      <c r="E31" s="5" t="n">
        <v>77229</v>
      </c>
      <c r="F31" s="7" t="n">
        <v>103070</v>
      </c>
      <c r="G31" s="7" t="n">
        <v>60362</v>
      </c>
    </row>
    <row r="32" spans="1:7">
      <c r="A32" s="3" t="s">
        <v>114</v>
      </c>
    </row>
    <row r="33" spans="1:7">
      <c r="A33" s="4" t="s">
        <v>115</v>
      </c>
      <c r="D33" s="5" t="n">
        <v>0</v>
      </c>
      <c r="E33" s="5" t="n">
        <v>0</v>
      </c>
    </row>
    <row r="34" spans="1:7">
      <c r="A34" s="4" t="s">
        <v>116</v>
      </c>
      <c r="D34" s="5" t="n">
        <v>0</v>
      </c>
      <c r="E34" s="5" t="n">
        <v>0</v>
      </c>
    </row>
    <row r="35" spans="1:7">
      <c r="A35" s="3" t="s">
        <v>117</v>
      </c>
    </row>
    <row r="36" spans="1:7">
      <c r="A36" s="4" t="s">
        <v>118</v>
      </c>
      <c r="D36" s="5" t="n">
        <v>1147923</v>
      </c>
      <c r="E36" s="5" t="n">
        <v>2423729</v>
      </c>
    </row>
    <row r="37" spans="1:7">
      <c r="A37" s="4" t="s">
        <v>119</v>
      </c>
      <c r="D37" s="5" t="n">
        <v>0</v>
      </c>
      <c r="E37" s="5" t="n">
        <v>64000</v>
      </c>
    </row>
    <row r="38" spans="1:7">
      <c r="A38" s="4" t="s">
        <v>120</v>
      </c>
      <c r="D38" s="5" t="n">
        <v>0</v>
      </c>
      <c r="E38" s="5" t="n">
        <v>2000000</v>
      </c>
    </row>
    <row r="39" spans="1:7">
      <c r="A39" s="4" t="s">
        <v>121</v>
      </c>
      <c r="D39" s="5" t="n">
        <v>0</v>
      </c>
      <c r="E39" s="5" t="n">
        <v>300000</v>
      </c>
    </row>
    <row r="40" spans="1:7">
      <c r="A40" s="4" t="s">
        <v>122</v>
      </c>
      <c r="D40" s="5" t="n">
        <v>0</v>
      </c>
      <c r="E40" s="5" t="n">
        <v>-1500000</v>
      </c>
    </row>
    <row r="41" spans="1:7">
      <c r="A41" s="4" t="s">
        <v>123</v>
      </c>
      <c r="D41" s="5" t="n">
        <v>0</v>
      </c>
      <c r="E41" s="5" t="n">
        <v>315669</v>
      </c>
    </row>
    <row r="42" spans="1:7">
      <c r="A42" s="4" t="s">
        <v>124</v>
      </c>
      <c r="D42" s="7" t="n">
        <v>260753</v>
      </c>
      <c r="E42" s="7" t="n">
        <v>0</v>
      </c>
    </row>
  </sheetData>
  <mergeCells count="4">
    <mergeCell ref="A1:A2"/>
    <mergeCell ref="B1:C1"/>
    <mergeCell ref="D1:E1"/>
    <mergeCell ref="F1:G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5</v>
      </c>
      <c r="B1" s="2" t="s">
        <v>1</v>
      </c>
    </row>
    <row r="2" spans="1:2">
      <c r="B2" s="2" t="s">
        <v>2</v>
      </c>
    </row>
    <row r="3" spans="1:2">
      <c r="A3" s="3" t="s">
        <v>126</v>
      </c>
    </row>
    <row r="4" spans="1:2">
      <c r="A4" s="4" t="s">
        <v>127</v>
      </c>
      <c r="B4" s="4" t="s">
        <v>128</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129</v>
      </c>
      <c r="B1" s="2" t="s">
        <v>1</v>
      </c>
    </row>
    <row r="2" spans="1:2">
      <c r="B2" s="2" t="s">
        <v>2</v>
      </c>
    </row>
    <row r="3" spans="1:2">
      <c r="A3" s="3" t="s">
        <v>130</v>
      </c>
    </row>
    <row r="4" spans="1:2">
      <c r="A4" s="4" t="s">
        <v>131</v>
      </c>
      <c r="B4" s="4" t="s">
        <v>13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33</v>
      </c>
      <c r="B1" s="2" t="s">
        <v>1</v>
      </c>
    </row>
    <row r="2" spans="1:2">
      <c r="B2" s="2" t="s">
        <v>2</v>
      </c>
    </row>
    <row r="3" spans="1:2">
      <c r="A3" s="3" t="s">
        <v>134</v>
      </c>
    </row>
    <row r="4" spans="1:2">
      <c r="A4" s="4" t="s">
        <v>135</v>
      </c>
      <c r="B4" s="4" t="s">
        <v>13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37</v>
      </c>
      <c r="B1" s="2" t="s">
        <v>1</v>
      </c>
    </row>
    <row r="2" spans="1:2">
      <c r="B2" s="2" t="s">
        <v>2</v>
      </c>
    </row>
    <row r="3" spans="1:2">
      <c r="A3" s="3" t="s">
        <v>138</v>
      </c>
    </row>
    <row r="4" spans="1:2">
      <c r="A4" s="4" t="s">
        <v>139</v>
      </c>
      <c r="B4" s="4" t="s">
        <v>14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2T10:39:22Z</dcterms:created>
  <dcterms:modified xmlns:dcterms="http://purl.org/dc/terms/" xmlns:xsi="http://www.w3.org/2001/XMLSchema-instance" xsi:type="dcterms:W3CDTF">2017-11-02T10:39:22Z</dcterms:modified>
</cp:coreProperties>
</file>